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GOING CONCERN"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STOCKHOLDERS' DEFICIT" sheetId="12" state="visible" r:id="rId12"/>
    <sheet xmlns:r="http://schemas.openxmlformats.org/officeDocument/2006/relationships" name="LOSS PER COMMON SHARE" sheetId="13" state="visible" r:id="rId13"/>
    <sheet xmlns:r="http://schemas.openxmlformats.org/officeDocument/2006/relationships" name="RELATED PARTY TRANSACTIONS"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FAIR VALUE OF FINANCIAL INSTR19" sheetId="19" state="visible" r:id="rId19"/>
    <sheet xmlns:r="http://schemas.openxmlformats.org/officeDocument/2006/relationships" name="DERIVATIVE FINANCIAL INSTRUME20" sheetId="20" state="visible" r:id="rId20"/>
    <sheet xmlns:r="http://schemas.openxmlformats.org/officeDocument/2006/relationships" name="STOCKHOLDERS DEFICIT (Tables)" sheetId="21" state="visible" r:id="rId21"/>
    <sheet xmlns:r="http://schemas.openxmlformats.org/officeDocument/2006/relationships" name="GOING CONCERN (Details Narrativ" sheetId="22" state="visible" r:id="rId22"/>
    <sheet xmlns:r="http://schemas.openxmlformats.org/officeDocument/2006/relationships" name="ACCRUED EXPENSES (Details)" sheetId="23" state="visible" r:id="rId23"/>
    <sheet xmlns:r="http://schemas.openxmlformats.org/officeDocument/2006/relationships" name="ACCRUED EXPENSES (Details Narra"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Narrative)" sheetId="27" state="visible" r:id="rId27"/>
    <sheet xmlns:r="http://schemas.openxmlformats.org/officeDocument/2006/relationships" name="FAIR VALUE OF FINANCIAL INSTR28" sheetId="28" state="visible" r:id="rId28"/>
    <sheet xmlns:r="http://schemas.openxmlformats.org/officeDocument/2006/relationships" name="DERIVATIVE FINANCIAL INSTRUME29" sheetId="29" state="visible" r:id="rId29"/>
    <sheet xmlns:r="http://schemas.openxmlformats.org/officeDocument/2006/relationships" name="DERIVATIVE FINANCIAL INSTRUME30" sheetId="30" state="visible" r:id="rId30"/>
    <sheet xmlns:r="http://schemas.openxmlformats.org/officeDocument/2006/relationships" name="STOCKHOLDERS_ DEFICIT (Details)" sheetId="31" state="visible" r:id="rId31"/>
    <sheet xmlns:r="http://schemas.openxmlformats.org/officeDocument/2006/relationships" name="STOCKHOLDERS_ DEFICIT (Details " sheetId="32" state="visible" r:id="rId32"/>
    <sheet xmlns:r="http://schemas.openxmlformats.org/officeDocument/2006/relationships" name="LOSS PER COMMON SHARE (Details "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7</t>
  </si>
  <si>
    <t>May 10, 2017</t>
  </si>
  <si>
    <t>Document And Entity Information</t>
  </si>
  <si>
    <t>Entity Registrant Name</t>
  </si>
  <si>
    <t>FREEZE TAG,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t>
  </si>
  <si>
    <t>Accounts receivable</t>
  </si>
  <si>
    <t>Prepaid expenses and other current assets</t>
  </si>
  <si>
    <t>Total current assets</t>
  </si>
  <si>
    <t>Total assets</t>
  </si>
  <si>
    <t>Current liabilities:</t>
  </si>
  <si>
    <t>Accounts payable</t>
  </si>
  <si>
    <t>Accrued expenses</t>
  </si>
  <si>
    <t>Accrued interest payable - related party</t>
  </si>
  <si>
    <t>Accrued interest payable</t>
  </si>
  <si>
    <t>Unearned royalties</t>
  </si>
  <si>
    <t>Notes payable</t>
  </si>
  <si>
    <t>Convertible notes payable, related party</t>
  </si>
  <si>
    <t>Convertible notes payable, net of discount of $210,772 and $239,402, respectively</t>
  </si>
  <si>
    <t>Derivative liabilities</t>
  </si>
  <si>
    <t>Total current liabilities</t>
  </si>
  <si>
    <t>Total liabilities</t>
  </si>
  <si>
    <t>Stockholder's deficit:</t>
  </si>
  <si>
    <t>Preferred stock, $0.001 par value, 10,000,000 shares authorized, no shares issued and outstanding</t>
  </si>
  <si>
    <t xml:space="preserve"> </t>
  </si>
  <si>
    <t>Common stock; $0.00001 par value, 2,000,000,000 shares authorized, 820,236,456 and 648,436,785 shares issued and outstanding, respectively</t>
  </si>
  <si>
    <t>Additional paid-in capital</t>
  </si>
  <si>
    <t>Common stock payable</t>
  </si>
  <si>
    <t>Accumulated deficit</t>
  </si>
  <si>
    <t>Total stockholder's deficit</t>
  </si>
  <si>
    <t>Total liabilities and stockholders' deficit</t>
  </si>
  <si>
    <t>CONDENSED BALANCE SHEETS (Parenthetical) - USD ($)</t>
  </si>
  <si>
    <t>Current Liabilities</t>
  </si>
  <si>
    <t>Convertible notes payable,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Mar. 31, 2016</t>
  </si>
  <si>
    <t>Condensed Statements Of Operations</t>
  </si>
  <si>
    <t>Revenues</t>
  </si>
  <si>
    <t>Operating costs and expenses:</t>
  </si>
  <si>
    <t>Cost of sales</t>
  </si>
  <si>
    <t>Selling, general and administrative expenses</t>
  </si>
  <si>
    <t>Total operating costs and expenses</t>
  </si>
  <si>
    <t>Loss from operations</t>
  </si>
  <si>
    <t>Other income (expense):</t>
  </si>
  <si>
    <t>Interest expense, net</t>
  </si>
  <si>
    <t>Gain on change in derivative liabilities</t>
  </si>
  <si>
    <t>Total other income (expense)</t>
  </si>
  <si>
    <t>Income (loss) before income taxes</t>
  </si>
  <si>
    <t>Provision for income taxes</t>
  </si>
  <si>
    <t>Net income (loss)</t>
  </si>
  <si>
    <t>Weighted average number of common shares outstanding</t>
  </si>
  <si>
    <t>Basic</t>
  </si>
  <si>
    <t>Diluted</t>
  </si>
  <si>
    <t>Income (loss) per common share - basic and diluted</t>
  </si>
  <si>
    <t>CONDENSED STATEMENTS OF CASH FLOWS (Unaudited) - USD ($)</t>
  </si>
  <si>
    <t>Cash flows from operating activities:</t>
  </si>
  <si>
    <t>Adjustments to reconcile net income (loss) to net cash used by operating activities</t>
  </si>
  <si>
    <t>Amortization of debt discount to interest expense</t>
  </si>
  <si>
    <t>Changes in operating assets and liabilities:</t>
  </si>
  <si>
    <t>Accounts receivable, net</t>
  </si>
  <si>
    <t>Net cash used by operating activities</t>
  </si>
  <si>
    <t>Cash flows from Investing activities:</t>
  </si>
  <si>
    <t>Net cash provided by investing activities</t>
  </si>
  <si>
    <t>Cash flows from financing activities:</t>
  </si>
  <si>
    <t>Proceeds from convertible notes payable</t>
  </si>
  <si>
    <t>Proceeds from notes payable</t>
  </si>
  <si>
    <t>Net cash provided by financing activities</t>
  </si>
  <si>
    <t>Net decrease in cash</t>
  </si>
  <si>
    <t>Cash at the beginning of the period</t>
  </si>
  <si>
    <t>Cash at the end of the period</t>
  </si>
  <si>
    <t>Non-cash transactions</t>
  </si>
  <si>
    <t>Conversion of debt to common shares</t>
  </si>
  <si>
    <t>Conversion of accrued interest to common shares</t>
  </si>
  <si>
    <t>Conversion of derivative liabilities to common shares</t>
  </si>
  <si>
    <t>Debt discount due to derivative</t>
  </si>
  <si>
    <t>THE COMPANY</t>
  </si>
  <si>
    <t>Notes to Financial Statements</t>
  </si>
  <si>
    <t>NOTE 1 - THE COMPANY</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t>
  </si>
  <si>
    <t>GOING CONCERN</t>
  </si>
  <si>
    <t>NOTE 2 - GOING CONCERN</t>
  </si>
  <si>
    <t>As
shown in the accompanying financial statements, the Company had net income of $58,557 for the three months ended March 31, 2017
and incurred a net loss of $350,562 for the three months ended March 31, 2016. The Company has generally incurred net losses since
its inception and, as of March 31, 2017, the Companys accumulated deficit was $11,055,372. During the three months ended
March 31, 2017 and the year ended December 3l, 2016,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 The
Companys ability to continue as a going concern is dependent upon its success in securing sufficient financing and in successfully
executing its plans to return to positive cash flows during fiscal 2017. The Companys financial statements do not include
any adjustments that might be necessary if it were unable to continue as a going concern.</t>
  </si>
  <si>
    <t>ACCRUED EXPENSES</t>
  </si>
  <si>
    <t>Note 3 - ACCRUED EXPENSES</t>
  </si>
  <si>
    <t xml:space="preserve">Accrued
liabilities consisted of the following at:
March
31, 2017 December
31, 2016
Accrued
vacation $ 70,268 $ 66,194
Accrued
royalties 410,686 410,533
Technology
payable 18,000 18,000
Other
548 746
$ 499,502 $ 495,473 Accrued
royalties consist of amounts owed to other parties with whom the Company has revenue-sharing agreements or from whom it licenses
certain trademarks or copyrights. Unearned
royalties consist of royalties received from licensees, which have not yet been earned. Unearned royalties were $127,198 and $127,201
at March 31, 2017 and December 31, 2016, respectively. As
of March 31, 2017 and December 31, 2016, the Company had technology payable of $18,000 resulting from a technology transfer agreement
with an unrelated party entered into in June 2011, payable in 24 installments of $1,500 without interest. </t>
  </si>
  <si>
    <t>DEBT</t>
  </si>
  <si>
    <t>NOTE 4 - DEBT</t>
  </si>
  <si>
    <t>Notes
Payable On
February 1, 2016, the Company entered into a Game Marketing Agreement with an investor whereby the investor agreed, at its option,
to loan up to $250,000 (the Marketing Fund) to the Company to exclusively fund user acquisition efforts for the
game Kitty Pawp (the Game). 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 The
Company has recorded Marketing Fund advances as notes payable in the accompanying condensed balance sheets. Upon receiving a Marketing
Fund advance, the Company accrues the 50% return as interest expense and includes the obligation in accrued interest payable in
the accompanying condensed balance sheets. As of March 31, 2017 and December 31, 2016, total advances recorded as notes payable
were $58,096 and accrued interest payable included a total of $22,046 of the 50% guaranteed return. Convertible
Notes Payable  Related Party Convertible
notes payable, related party consisted of the following at:
March
31, 2017 December
31, 2016
Convertible note
payable to the Holland Family Trust, maturing on December 31, 2017, with interest at 10% $ 222,572 $ 222,572
Convertible
note payable to Craig Holland, maturing on December 31, 2017, with interest at 10% 813,602 813,602
Convertible
note payable to Craig Holland, maturing on December 31, 2017, with interest at 10% 186,450 186,450
Convertible
note payable to Mick Donahoo, maturing on December 31, 2017, with interest at 10% 186,450 186,450
Convertible
note payable to Craig Holland, maturing on December 31, 2017, with interest at 10% 6,925 6,925
Convertible
note payable to Mick Donahoo, maturing on December 31, 2017, with interest at 10% 31,042 31,042
Total $ 1,447,041 $ 1,447,041 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 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 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was extended to December 31, 2017. As of March 31, 2017 and December 31,
2016, accrued interest related to the Holland Family Trust Convertible Note was $55,613 and $50,124, respectively. 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was extended to
December 31, 2017. As of March 31, 2017 and December 31, 2016, accrued interest related to the Holland Transferred Convertible
Note was $283,289 and $183,228, respectively. 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 has been extended to December 31, 2017. 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As of March 31, 2017 and December 31, 2016, there was $60,532 and $55,935, respectively, of accrued interest related to
each of the notes. On
December 31, 2013, the Company converted a note payable to Mick Donahoo of $55,250 and accrued interest of $15,399 into a new
convertible related party note in the amount of $70,649 (the Mick Donahoo Convertible Note). On
December 31, 2013, the Company converted a note payable to Craig Holland of $35,100 and accrued interest of $11,432 into a new
convertible related party note in the amount of $46,532 (the Craig Holland Convertible Note). 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s has been extended to December 31, 2017. 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March 31, 2017 and December 31, 2016, there was accrued
interest payable related to these notes totaling $9,879 and $8,943, respectively. On
October 23, 2014, Craig Holland converted $35,000 principal and $2,836 accrued interest into 39,829,849 shares of the Companys
common stock. On
October 23, 2014, Mick Donahoo converted $35,000 principal and $2,836 accrued interest into 39,829,849 shares of the Companys
common stock. On
October 8, 2015, Craig Holland converted $4,607 principal and $2,028 accrued interest into 12,637,860 shares of the Company's
common stock. On
October 8, 2015, Mick Donahoo converted $4,607 principal and $2,028 accrued interest into 12,637,860 shares of the Company's common
stock. Effective
October 15, 2015, the Company entered into an Amendment to Convertible Promissory Note with each of Craig Holland and Mick Donahoo
with respect to the Craig Holland Convertible Note and the Mick Donahoo Convertible Note. The parties agreed to modify the terms
of the notes such that in the event the lender issues a valid conversion notice and the conversion notice results in a conversion
price less than the then-par value of the Company's common stock, the conversion will be effected at par value with additional
principal amounts added to the note equal to the value of the common shares that were not able to be issued due to the conversion
price being less than the par value of the Company's common stock. As the amendment did not alter the shares received by converting
the notes, no additional value was recorded by the Company as a result of these amendments. Total
accrued interest payable for the related party convertible notes was $389,845 and $354,165 as of March 31, 2017 and December 31,
2016, respectively. Convertible Notes
Payable  Non-Related Party
March
31, 2017 December
31, 2016
Convertible
note payable to Robert Cowdell, maturing on December 31, 2017, with interest at 10% $ 61,443 $ 61,443
Tranche
#2 from 12/20/2013 $500,000 convertible note payable to an accredited investor, payable on demand, but due no later than December
20, 2018, with interest at 10% 14,966 14,966
Tranche
#3 from 12/20/2013 $500,000 convertible note payable to an accredited investor, payable on demand, but due no later than December
20, 2018, with interest at 10% 50,000 50,000
Tranche
#4 from 12/20/2013 $500,000 convertible note payable to an accredited investor, payable on demand, but due no later than December
20, 2018, with interest at 10% 50,000 50,000
Tranche
#5 from 12/20/2013 $500,000 convertible note payable to an accredited investor, payable on demand, but due no later
than December 20, 2018, with interest at 10% 50,000 50,000
Tranche
#6 from 12/20/2013 $500,000 convertible note payable to an accredited investor, payable on demand, but due no later than December
20, 2018, with interest at 10% 50,000 50,000
Tranche
#1 from 6/25/14 $500,000 convertible note payable to an accredited investor, maturing on June 25, 2017, with interest at 10% 26,957 33,727
Tranche
#2 from 6/25/14 $500,000 convertible note payable to an accredited investor, maturing on June 25, 2017, with interest at 10% 50,000 50,000
Tranche
#3 from 6/25/14 $500,000 convertible note payable to an accredited investor, maturing on June 25, 2017, with interest at 10% 50,000 50,000
Tranche
#4 from 6/25/14 $500,000 convertible note payable to an accredited investor, maturing on June 25, 2017, with interest at 10% 50,000 50,000
Tranche
#5 from 6/25/14 $500,000 convertible note payable to an accredited investor, maturing on June 25, 2017, with interest at 10% 50,000 50,000
Tranche
#6 from 6/25/14 $500,000 convertible note payable to an accredited investor, maturing on June 25, 2017, with interest at 10% 100,000 100,000
Tranche
#7 from 6/25/14 $500,000 convertible note payable to an accredited investor, maturing on June 25, 2017, with interest at 10% 50,000 50,000
Tranche
#8 from 6/25/14 $500,000 convertible note payable to an accredited investor, maturing on June 25, 2017, with interest at 10% 70,000 70,000
Tranche
#9 from 6/25/14 $500,000 convertible note payable to an accredited investor, maturing on June 25, 2017, with interest at 10% 30,000 30,000
Tranche #1 from
2/11/15 $500,000 convertible note payable to an accredited investor, payable on demand, but due no later than February 11,
2020, with interest at 10% 30,000 30,000
Tranche #2 from
2/11/15 $500,000 convertible note payable to an accredited investor, payable on demand, but due no later than February 11,
2020, with interest at 10% 40,000 40,000
Tranche #3 from
2/11/15 $500,000 convertible note payable to an accredited investor, payable on demand, but due no later than February 11,
2020, with interest at 10% 110,000 110,000
Tranche #4 from
2/11/15 $500,000 convertible note payable to an accredited investor, payable on demand, but due no later than February 11,
2020, with interest at 10% 88,000 88,000
Tranche #5 from
2/11/15 $500,000 convertible note payable to an accredited investor, payable on demand, but due no later than February 11,
2020, with interest at 10% 90,000 90,000
Tranche #6 from
2/11/15 $500,000 convertible note payable to an accredited investor, payable on demand, but due no later than February 11,
2020, with interest at 10% 90,000 90,000
Tranche #1 from
7/28/15 $500,000 convertible note payable to an accredited investor, payable on demand, but due no later than July 28, 2020,
with interest at 10% 65,000 65,000
Tranche
#2 from 7/28/15 $500,000 convertible note payable to an accredited investor, payable on demand, but due no later than July
28, 2020, with interest at 10% 65,000 65,000
Tranche
#3 from 7/28/15 $500,000 convertible note payable to an accredited investor, payable on demand, but due no later than July
28, 2020, with interest at 10% 60,000 60,000
Tranche
#4 from 7/28/15 $500,000 convertible note payable to an accredited investor, payable on demand, but due no later than July
28, 2020, with interest at 10% 50,000 50,000
Tranche
#5 from 7/28/15 $500,000 convertible note payable to an accredited investor, payable on demand, but due no later than July
28, 2020, with interest at 10% 50,000 50,000
Tranche
#6 from 7/28/15 $500,000 convertible note payable to an accredited investor, payable on demand, but due no later than July
28, 2020, with interest at 10% 55,000 55,000
Tranche
#7 from 7/28/15 $500,000 convertible note payable to an accredited investor, payable on demand, but due no later than July
28, 2020, with interest at 10% 25,000 25,000
Tranche
#8 from 7/28/15 $500,000 convertible note payable to an accredited investor, payable on demand, but due no later than July
28, 2020, with interest at 10% 55,000 55,000
Tranche
#9 from 7/28/15 $500,000 convertible note payable to an accredited investor, payable on demand, but due no later than July
28, 2020, with interest at 10% 50,000 50,000
Tranche
#1 from 4/7/16 $600,000 convertible note payable to an accredited investor, payable on demand, but due no later than April
7, 2021, with interest at 10% 60,000 60,000
Tranche
#2 from 4/7/16 $600,000 convertible note payable to an accredited investor, payable on demand, but due no later than April
7, 2021, with interest at 10% 45,000 45,000
Tranche
#3 from 4/7/16 $600,000 convertible note payable to an accredited investor, payable on demand, but due no later than April
7, 2021, with interest at 10% 55,000 55,000
Tranche
#4 from 4/7/16 $600,000 convertible note payable to an accredited investor, payable on demand, but due no later than April
7, 2021, with interest at 10% 27,000 27,000
Tranche
#5 from 4/7/16 $600,000 convertible note payable to an accredited investor, payable on demand, but due no later than April
7, 2021, with interest at 10% 10,000 10,000
Tranche
#6 from 4/7/16 $600,000 convertible note payable to an accredited investor, payable on demand, but due no later than April
7, 2021, with interest at 10% 48,000 48,000
Tranche
#7 from 4/7/16 $600,000 convertible note payable to an accredited investor, payable on demand, but due no later than April
7, 2021, with interest at 10% 24,000 24,000
Tranche
#8 from 4/7/16 $600,000 convertible note payable to an accredited investor, payable on demand, but due no later than April
7, 2021, with interest at 10% 50,000 50,000
Tranche
#9 from 4/7/16 $600,000 convertible note payable to an accredited investor, payable on demand, but due no later than April
7, 2021, with interest at 10% 50,000 50,000
Tranche
#10 from 4/7/16 $600,000 convertible note payable to an accredited investor, payable on demand, but due no later than April
7, 2021, with interest at 10% 50,000 50,000
Tranche
#11 from 4/7/16 $600,000 convertible note payable to an accredited investor, payable on demand, but due no later than April
7, 2021, with interest at 10% 45,000 45,000
Tranche
#12 from 4/7/16 $600,000 convertible note payable to an accredited investor, payable on demand, but due no later than April
7, 2021, with interest at 10% 45,000 45,000
Tranche
#13 from 4/7/16 $600,000 convertible note payable to an accredited investor, payable on demand, but due no later than April
7, 2021, with interest at 10% 45,000 -
Tranche
#1 from 2/8/17 $500,000 convertible note payable to an accredited investor, maturing on February 8, 2018, with interest at
10% 55,000 -
Tranche
#2 from 2/8/17 $500,000 convertible note payable to an accredited investor, maturing on February 8, 2018, with interest at
10% 60,000 -
Total 2,345,366 2,192,136
Less
discount (210,772 ) (239,402 )
Net $ 2,134,594 $ 1,952,734 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maturity date of the note has been extended to December 31, 2017. The Convertible Cowdell Note had accrued interest of $19,948
and $18,433 as of March 31, 2017 and December 31, 2016, respectively. 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500,000 principal amount convertible note dated December 20, 2013 to an accredited investor (Accredited Investor #1)
with an outstanding balance of $214,966 at March 31, 2017 was funded in $50,000 tranches in January, February, March, April and
May 2014. Th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includes conversion price reset features that are triggered when the
Company issues certain new equity instruments; as a result, this feature caused the Company to consider this feature a derivative
liability. The maturity date of the note initially was one year from the date of funding, but was subsequently extended and changed
to be such that the note amount is payable upon demand (with ten days written notice) by the accredited investor, but in no event
later than December 20, 2018. The
$500,000 principal amount convertible note dated June 25, 2014 to an accredited investor (Accredited Investor #2)
with an outstanding balance of $476,957 at March 31, 2017 was funded in $50,000 tranches in June, July, August, September, October,
and December 2014, and tranches of $100,000 in November 2014, $70,000 in January 2015, and $30,000 in February 2015. Th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includes conversion price reset features that are triggered when the Company issues
certain new equity instruments; as a result, this feature caused the Company to consider this feature a derivative liability.
The maturity date of the note initially was one year from the date of funding, with the maturity date subsequently extended to
June 25, 2017. The
$500,000 principal amount convertible note dated February 11, 2015 to Accredited Investor #2 with an outstanding balance of $448,000
at March 31, 2017 was funded by tranches of $30,000 in February 2015, $40,000 in February 2015, $110,000 in March 2015, $88,000
in April 2015, $90,000 in May and June 2015.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initially was nine months from the date of funding, but was subsequently extended and
changed to be such that the note amount is payable upon demand (with ten days written notice) by the accredited investor, but
in no event later than February 11, 2020. The
$500,000 principal amount convertible note dated July 28, 2015 to Accredited Investor #2 with an outstanding balance of $475,000
at March 31, 2017 was funded by tranches of $65,000 in July and August 2015, $60,000 in September 2015, $50,000 in October and
November 2015, $55,000 in December 2015, $25,000 in January 2016, $55,000 in February 2016, and $50,000 in March 2016.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initially
was nine months from the date of funding, but was subsequently extended and changed to be such that the note amount is payable
upon demand (with ten days written notice) by the accredited investor, but in no event later than July 28, 2020. The
$600,000 principal amount convertible note, dated April 7, 2016 and amended on January 18, 2017, to Accredited Investor #2 with
an outstanding balance of $554,000 at March 31, 2017 was funded by tranches of $60,000 in April 2016, $45,000 in May 2016, $55,000,
$27,000 and $10,000 in June 2016, $48,000 and $24,000 in July 2016, $50,000 in August 2016, $50,000 in September 2016, $50,000
in October 2016 and $45,000 in November and December 2016 and $45,000 in July 2017. The note is convertible into Company common
stock at the lesser of (i) the 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he note also includes conversion price reset features
that are triggered when the Company issues certain new equity instruments; as a result, this feature caused the Company to consider
this feature a derivative liability. The maturity date of the note was extended and changed to be such that the note amount is
payable upon demand (with ten days written notice) by the accredited investor, but in no event later than April 7, 2021. The
$500,000 principal amount convertible note, dated February 8, 2017 to Accredited Investor #2 with an outstanding balance of $115,000
at March 31, 2017, was funded by tranches of $55,000 in February 2017 and $60,000 in April 2017. The note is convertible into
Company common stock at the lesser of (a) $0.0003 per share, (b) 50% of the average three (3) lowest trade prices on three (3)
separate trading days of Common Stock recorded after the original Effective Date of the note or (c) the lowest effective price
per share granted to any person or entity after the Effective Date of the note. Fixed Conversion Price shall mean
$0.003. Because of these and other variable features of the note, the Company considers the conversion feature to be a derivative
liability. The maturity date of the note February 8, 2017. The
January 2014 derivative was valued as of January 6, 2014 at $44,493, of which all was recorded as a debt discount. The debt discount
was fully amortized to interest expense at March 31, 2017. The January 2014 note had accrued interest of $5,258 and $4,025 as
of March 31, 2017 and December 31, 2016, respectively. The
February 2014 derivative was valued as of February 18, 2014 at $44,556, which was recorded as a debt discount. The debt discount
was fully amortized to interest expense at March 31, 2017. The February 2014 note had accrued interest of $15,562 and $14,329
as of March 31, 2017 and December 31, 2016, respectively. The
March 2014 derivative was valued as of March 26, 2014 at $77,884, of which $50,000 was recorded as a debt discount with the remaining
amount that exceeded the face value of the note expensed. The debt discount was fully amortized to interest expense at March 31,
2017. The March 2014 note had accrued interest of $15,068 and $13,836 as of March 31, 2017 and December 31, 2016, respectively. The
April 2014 derivative was valued as of April 25, 2014 at $90,605, of which $50,000 was recorded as a debt discount with the remaining
amount that exceeded the face value of the note expensed. The debt discount was fully amortized to interest expense at March 31,
2017. The April 2014 note had accrued interest of $14,658 and $13,425 as of March 31, 2017 and December 31, 2016, respectively. The
May 2014 derivative was valued as of May 21, 2014 at $95,029, of which $50,000 was recorded as a debt discount with the remaining
amount that exceeded the face value of the note expensed. The debt discount was fully amortized to interest expense at March 31,
2017. The May 2014 note had accrued interest of $13,437 and $13,068 as of March 31, 2017 and December 31, 2016, respectively. The
June 2014 derivative was valued as of June 25, 2014 at $83,184, of which $50,000 was recorded as a debt discount with the remaining
amount that exceeded the face value of the note expensed. The debt discount was fully amortized to interest expense at March 31,
2017. The June 2014 note had accrued interest of $7,431 and $8,470 as of March 31, 2017 and December 31, 2016, respectively. The
July 2014 derivative was valued as of July 15, 2014 at $73,999, of which $50,000 was recorded as a debt discount with the remaining
amount that exceeded the face value of the note expensed. The debt discount was fully amortized to interest expense at March 31,
2017. The July 2014 note had accrued interest of $13,534 and $12,301 as of March 31, 2017 and December 31, 2016, respectively. The
August 2014 derivative was valued as of August 19, 2014 at $64,104, of which $50,000 was recorded as a debt discount with the
remaining amount that exceeded the face value of the note expensed. The debt discount was fully amortized to interest expense
at March 31, 2017. The August 2014 note had accrued interest of $13,068 and $11,836 as of March 31, 2017 and December 31, 2016,
respectively. The
September 2014 derivative was valued as of September 17, 2014 at $62,915, of which $50,000 was recorded as a debt discount with
the remaining amount that exceeded the face value of the note expensed. The debt discount was fully amortized to interest expense
at March 31, 2017. The September 2014 note had accrued interest of $12,671 and $11,438 as of March 31, 2017 and December 31, 2016,
respectively. The
October 2014 derivative was valued as of October 13, 2014 at $63,347, of which $50,000 was recorded as a debt discount with the
remaining amount that exceeded the face value of the note expensed. The debt discount was fully amortized to interest expense
at March 31, 2017. The October 2014 note had accrued interest of $12,301 and $11,068 as of March 31, 2017 and December 31, 2016,
respectively. The
November 2014 derivative was valued as of November 7, 2014 at $99,757, which was recorded as a debt discount. The debt discount
was fully amortized to interest expense at March 31, 2017. The November 2014 note had accrued interest of $24,110 and $21,644
as of March 31, 2017 and December 31, 2016, respectively. The
December 2014 derivative was valued as of December 17, 2014 at $58,456, of which $50,000 was recorded as a debt discount with
the remaining amount that exceeded the face value of the note expensed. The debt discount was fully amortized to interest expense
at March 31, 2017. The December 2014 note had accrued interest of $11,411 and $10,178 as of March 31, 2017 and December 31, 2016,
respectively. The
January 2015 derivative was valued as of January 14, 2015 at $29,360, which was recorded as a debt discount. The debt discount
was fully amortized to interest expense at March 31, 2017. The January 2015 note had accrued interest of $15,477 and $13,751 as
of March 31, 2017 and December 31, 2016, respectively. The
first February 2015 derivative was valued as of February 10, 2015 at $23,984, which was recorded as a debt discount. The debt
discount was fully amortized to interest expense at March 31, 2017. The first February 2015 note had accrued interest of $6,411
and $5,671 as of March 31, 2017 and December 31, 2016, respectively. The
second February 2015 derivative was valued as of February 11, 2015 at $18,003, which was recorded as a debt discount. The debt
discount was fully amortized to interest expense at March 31, 2017. The second February 2015 note had accrued interest of $6,409
and $5,669 as of March 31, 2017 and December 31, 2016, respectively. The
third February 2015 derivative was valued as of February 25, 2015 at $19,494, which was recorded as a debt discount. The debt
discount was fully amortized to interest expense at March 31, 2017. The third February 2015 note had accrued interest of $12,575
and $11,096 as of March 31, 2017 and December 31, 2016, respectively. The
March 2015 derivative was valued as of March 10, 2015 at $31,885, which was recorded as a debt discount. The debt discount was
fully amortized to interest expense at March 31, 2017. The March 2015 note had accrued interest of $22,663 and $19,951 as of March
31, 2017 and December 31, 2016, respectively. The
April 2015 derivative was valued as of April 17, 2015 at $31,397, which was recorded as a debt discount. The debt discount was
fully amortized to interest expense at March 31, 2017. The April 2015 note had accrued interest of $17,214 and $15,044 as of March
31, 2017 and December 31, 2016, respectively. The
May 2015 derivative was valued as of May 22, 2015 at $36,550, which was recorded as a debt discount. The debt discount was fully
amortized to interest expense at March 31, 2017. The May 2015 note had accrued interest of $16,742 and $14,523 as of March 31,
2017 and December 31, 2016, respectively. The
June 2015 derivative was valued as of June 23, 2015 at $41,878, which was recorded as a debt discount. The debt discount was fully
amortized to</t>
  </si>
  <si>
    <t>FAIR VALUE OF FINANCIAL INSTRUMENTS</t>
  </si>
  <si>
    <t>NOTE 5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s of March
31, 2017 and December 31, 2016:
March
31, 2017 Total Level
1 Level
2 Level
3 Gains
(Losses)
Derivative
liabilities $ 1,556,264 $ - $ - $ 1,556,264 $ 448,045
December
31, 2016 Total Level
1 Level
2 Level
3 Gains
(Losses)
Derivative
liabilities $ 1,934,617 $ - $ - $ 1,934,617 $ (616,286 )</t>
  </si>
  <si>
    <t>DERIVATIVE FINANCIAL INSTRUMENTS</t>
  </si>
  <si>
    <t>NOTE 6 - DERIVATIVE FINANCIAL INSTRUMENTS</t>
  </si>
  <si>
    <t xml:space="preserve"> As
discussed in Note 4, the Company issued convertible notes payable to non-related parties that contain anti-dilutive, or down round,
price protection and other variable features. Pursuant to ASC 815-15, Embedded Derivatives, and ASC 815-40, Contracts in Entitys
Own Equity, the Company recorded a derivative liability for the price protection provisions issued within the convertible debt
transactions. The
fair values of the Companys derivative liabilities are estimated at the issuance date and are revalued at each subsequent
reporting date using a multinomial lattice model simulation discussed below. At March 31, 2017 and December 31, 2016, the Company
recorded current derivative liabilities of $1,556,264 and $1,934,617, respectively. The net change in fair value of the derivative
liabilities resulted in gains of $448,045 and $54,979 for the three months ended March 31, 2017 and 2016, respectively, which
are reported as other income in the condensed statements of operations. The
following table presents details of the Companys derivative liabilities for the three months ended March 31, 2017:
Balance,
December 31, 2016 $ 1,934,617
Increases
in derivative value due to new issuances of notes 88,307
Derivative
adjustment due to debt conversion (18,615 )
Change
in fair value of derivative liabilities (448,045 )
Balance,
March 31, 2017 $ 1,556,264 The
Company calculated the fair value of the compound embedded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notes:
· Stock
prices on all measurement dates were based on the fair market value
· Down
round protection is based on the subsequent issuance of common stock at prices less than the conversion feature
· The
probability of future financing was estimated at 100%
· Computed
volatility ranging from 336% to 420% See
Note 5 for a discussion of fair value measurements.</t>
  </si>
  <si>
    <t>STOCKHOLDERS' DEFICIT</t>
  </si>
  <si>
    <t>NOTE 7 - STOCKHOLDERS' DEFICIT</t>
  </si>
  <si>
    <t>Stock
Issuances The
Company is authorized to issue up to 2,000,000,000 shares of its $0.00001 par value common stock, and up to 10,000,000 shares
of its $.001 par value preferred stock. As
of March 31, 2017 and December 31, 2016, the Company had common stock payable of $16,800 resulting from a technology transfer
agreement with an unrelated party that obligated the Company to issue a total of 96,000 shares of its common stock, payable in
8 quarterly installments of 12,000 shares. During
the three months ended March 31, 2017, the Company issued a total of 171,799,671 shares of its common stock to an accredited investor
in conversion of $6,770 principal and $1,820 accrued interest payable at a conversion price of $0.00045 per share and settled
$18,615 of derivative liabilities. As a result of the debt conversion and derivative settlement, common stock was increased by
$1,718 and additional paid-in capital was increased by $25,487. 2006
Stock Option Plan The
Companys 2006 Stock Option Plan adopted by our Board of Directors in March of 2006 terminated in the year ended December
31, 2016. As of March 31, 2017, there were 560,000 stock options outstanding under the 2006 Stock Option Plan. The
Company did not grant any stock options or warrants during the three months ended March 31, 2017, and did not record any stock-based
compensation expense during the three months ended March 31, 2017 and 2016. A
summary of the status of the options and warrants issued by the Company as of March 31, 2017, and changes during the three months
then ended is presented below:
Weighted Average
Shares Exercise
Price
Outstanding,
December 31, 2016 560,000 $ 0.10
Granted - -
Canceled
/ Expired - -
Exercised - -
Outstanding,
March 31, 2017 560,000 $ 0.10 The
outstanding options expire on various dates beginning May 2020 through August 2020.</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 For
the three months ended March 31, 2017, potential dilutive securities included 1,296,864,615 shares issuable for convertible debt,
using the treasury stock method. For the three months ended March 31, 2016,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totaling $1,447,041 as of March 31, 2017 and December 31, 2016. See Note
4 for a detailed disclosure of this related party debt, including interest rates, terms of conversion and other repayment terms.
Accrued interest payable to related parties was $389,845 and $354,165 as of March 31, 2017 and December 31, 2016, respectively.</t>
  </si>
  <si>
    <t>RECENT ACCOUNTING PRONOUNCEMENTS</t>
  </si>
  <si>
    <t>NOTE 10 - RECENT ACCOUNTING PRONOUNCEMENTS</t>
  </si>
  <si>
    <t>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BSEQUENT EVENTS</t>
  </si>
  <si>
    <t>NOTE 11 - SUBSEQUENT EVENTS</t>
  </si>
  <si>
    <t>Subsequent
to March 31, 2017, the Company issued a total of 124,438,109 shares of common stock in the conversion of convertible notes payable
principal totaling $4,855 and accrued interest payable totaling $1,367. On
April 12, 2017, the Company received additional proceeds of $55,000 from the February 8, 2017 Convertible Promissory Note to an
Accredited Investor. The note bears interest at 10% per annum and matures 12 months from its effective date. On
May 9, 2017, the Company received additional proceeds of $55,000 from the February 8, 2017 Convertible Promissory Note to an Accredited
Investor. The note bears interest at 10% per annum and matures 12 months from its effective date.</t>
  </si>
  <si>
    <t>ACCRUED EXPENSES (Tables)</t>
  </si>
  <si>
    <t>Accrued Expenses Tables</t>
  </si>
  <si>
    <t>Accrued Expenses</t>
  </si>
  <si>
    <t xml:space="preserve">March
31, 2017 December
31, 2016
Accrued
vacation $ 70,268 $ 66,194
Accrued
royalties 410,686 410,533
Technology
payable 18,000 18,000
Other
548 746
$ 499,502 $ 495,473 </t>
  </si>
  <si>
    <t>DEBT (Tables)</t>
  </si>
  <si>
    <t>Debt Tables</t>
  </si>
  <si>
    <t>Convertible notes payable related party</t>
  </si>
  <si>
    <t xml:space="preserve">Convertible
notes payable, related party consisted of the following at:
March
31, 2017 December
31, 2016
Convertible note
payable to the Holland Family Trust, maturing on December 31, 2017, with interest at 10% $ 222,572 $ 222,572
Convertible
note payable to Craig Holland, maturing on December 31, 2017, with interest at 10% 813,602 813,602
Convertible
note payable to Craig Holland, maturing on December 31, 2017, with interest at 10% 186,450 186,450
Convertible
note payable to Mick Donahoo, maturing on December 31, 2017, with interest at 10% 186,450 186,450
Convertible
note payable to Craig Holland, maturing on December 31, 2017, with interest at 10% 6,925 6,925
Convertible
note payable to Mick Donahoo, maturing on December 31, 2017, with interest at 10% 31,042 31,042
Total $ 1,447,041 $ 1,447,041 </t>
  </si>
  <si>
    <t>Convertible notes payable non - related party</t>
  </si>
  <si>
    <t xml:space="preserve">Convertible notes payable 
non-related party consisted of the following at:
March
31, 2017 December
31, 2016
Convertible
note payable to Robert Cowdell, maturing on December 31, 2017, with interest at 10% $ 61,443 $ 61,443
Tranche
#2 from 12/20/2013 $500,000 convertible note payable to an accredited investor, payable on demand, but due no later than December
20, 2018, with interest at 10% 14,966 14,966
Tranche
#3 from 12/20/2013 $500,000 convertible note payable to an accredited investor, payable on demand, but due no later than December
20, 2018, with interest at 10% 50,000 50,000
Tranche
#4 from 12/20/2013 $500,000 convertible note payable to an accredited investor, payable on demand, but due no later than December
20, 2018, with interest at 10% 50,000 50,000
Tranche
#5 from 12/20/2013 $500,000 convertible note payable to an accredited investor, payable on demand, but due no later
than December 20, 2018, with interest at 10% 50,000 50,000
Tranche
#6 from 12/20/2013 $500,000 convertible note payable to an accredited investor, payable on demand, but due no later than December
20, 2018, with interest at 10% 50,000 50,000
Tranche
#1 from 6/25/14 $500,000 convertible note payable to an accredited investor, maturing on June 25, 2017, with interest at 10% 26,957 33,727
Tranche
#2 from 6/25/14 $500,000 convertible note payable to an accredited investor, maturing on June 25, 2017, with interest at 10% 50,000 50,000
Tranche
#3 from 6/25/14 $500,000 convertible note payable to an accredited investor, maturing on June 25, 2017, with interest at 10% 50,000 50,000
Tranche
#4 from 6/25/14 $500,000 convertible note payable to an accredited investor, maturing on June 25, 2017, with interest at 10% 50,000 50,000
Tranche
#5 from 6/25/14 $500,000 convertible note payable to an accredited investor, maturing on June 25, 2017, with interest at 10% 50,000 50,000
Tranche
#6 from 6/25/14 $500,000 convertible note payable to an accredited investor, maturing on June 25, 2017, with interest at 10% 100,000 100,000
Tranche
#7 from 6/25/14 $500,000 convertible note payable to an accredited investor, maturing on June 25, 2017, with interest at 10% 50,000 50,000
Tranche
#8 from 6/25/14 $500,000 convertible note payable to an accredited investor, maturing on June 25, 2017, with interest at 10% 70,000 70,000
Tranche
#9 from 6/25/14 $500,000 convertible note payable to an accredited investor, maturing on June 25, 2017, with interest at 10% 30,000 30,000
Tranche #1 from
2/11/15 $500,000 convertible note payable to an accredited investor, payable on demand, but due no later than February 11,
2020, with interest at 10% 30,000 30,000
Tranche #2 from
2/11/15 $500,000 convertible note payable to an accredited investor, payable on demand, but due no later than February 11,
2020, with interest at 10% 40,000 40,000
Tranche #3 from
2/11/15 $500,000 convertible note payable to an accredited investor, payable on demand, but due no later than February 11,
2020, with interest at 10% 110,000 110,000
Tranche #4 from
2/11/15 $500,000 convertible note payable to an accredited investor, payable on demand, but due no later than February 11,
2020, with interest at 10% 88,000 88,000
Tranche #5 from
2/11/15 $500,000 convertible note payable to an accredited investor, payable on demand, but due no later than February 11,
2020, with interest at 10% 90,000 90,000
Tranche #6 from
2/11/15 $500,000 convertible note payable to an accredited investor, payable on demand, but due no later than February 11,
2020, with interest at 10% 90,000 90,000
Tranche #1 from
7/28/15 $500,000 convertible note payable to an accredited investor, payable on demand, but due no later than July 28, 2020,
with interest at 10% 65,000 65,000
Tranche
#2 from 7/28/15 $500,000 convertible note payable to an accredited investor, payable on demand, but due no later than July
28, 2020, with interest at 10% 65,000 65,000
Tranche
#3 from 7/28/15 $500,000 convertible note payable to an accredited investor, payable on demand, but due no later than July
28, 2020, with interest at 10% 60,000 60,000
Tranche
#4 from 7/28/15 $500,000 convertible note payable to an accredited investor, payable on demand, but due no later than July
28, 2020, with interest at 10% 50,000 50,000
Tranche
#5 from 7/28/15 $500,000 convertible note payable to an accredited investor, payable on demand, but due no later than July
28, 2020, with interest at 10% 50,000 50,000
Tranche
#6 from 7/28/15 $500,000 convertible note payable to an accredited investor, payable on demand, but due no later than July
28, 2020, with interest at 10% 55,000 55,000
Tranche
#7 from 7/28/15 $500,000 convertible note payable to an accredited investor, payable on demand, but due no later than July
28, 2020, with interest at 10% 25,000 25,000
Tranche
#8 from 7/28/15 $500,000 convertible note payable to an accredited investor, payable on demand, but due no later than July
28, 2020, with interest at 10% 55,000 55,000
Tranche
#9 from 7/28/15 $500,000 convertible note payable to an accredited investor, payable on demand, but due no later than July
28, 2020, with interest at 10% 50,000 50,000
Tranche
#1 from 4/7/16 $600,000 convertible note payable to an accredited investor, payable on demand, but due no later than April
7, 2021, with interest at 10% 60,000 60,000
Tranche
#2 from 4/7/16 $600,000 convertible note payable to an accredited investor, payable on demand, but due no later than April
7, 2021, with interest at 10% 45,000 45,000
Tranche
#3 from 4/7/16 $600,000 convertible note payable to an accredited investor, payable on demand, but due no later than April
7, 2021, with interest at 10% 55,000 55,000
Tranche
#4 from 4/7/16 $600,000 convertible note payable to an accredited investor, payable on demand, but due no later than April
7, 2021, with interest at 10% 27,000 27,000
Tranche
#5 from 4/7/16 $600,000 convertible note payable to an accredited investor, payable on demand, but due no later than April
7, 2021, with interest at 10% 10,000 10,000
Tranche
#6 from 4/7/16 $600,000 convertible note payable to an accredited investor, payable on demand, but due no later than April
7, 2021, with interest at 10% 48,000 48,000
Tranche
#7 from 4/7/16 $600,000 convertible note payable to an accredited investor, payable on demand, but due no later than April
7, 2021, with interest at 10% 24,000 24,000
Tranche
#8 from 4/7/16 $600,000 convertible note payable to an accredited investor, payable on demand, but due no later than April
7, 2021, with interest at 10% 50,000 50,000
Tranche
#9 from 4/7/16 $600,000 convertible note payable to an accredited investor, payable on demand, but due no later than April
7, 2021, with interest at 10% 50,000 50,000
Tranche
#10 from 4/7/16 $600,000 convertible note payable to an accredited investor, payable on demand, but due no later than April
7, 2021, with interest at 10% 50,000 50,000
Tranche
#11 from 4/7/16 $600,000 convertible note payable to an accredited investor, payable on demand, but due no later than April
7, 2021, with interest at 10% 45,000 45,000
Tranche
#12 from 4/7/16 $600,000 convertible note payable to an accredited investor, payable on demand, but due no later than April
7, 2021, with interest at 10% 45,000 45,000
Tranche
#13 from 4/7/16 $600,000 convertible note payable to an accredited investor, payable on demand, but due no later than April
7, 2021, with interest at 10% 45,000 -
Tranche
#1 from 2/8/17 $500,000 convertible note payable to an accredited investor, maturing on February 8, 2018, with interest at
10% 55,000 -
Tranche
#2 from 2/8/17 $500,000 convertible note payable to an accredited investor, maturing on February 8, 2018, with interest at
10% 60,000 -
Total 2,345,366 2,192,136
Less
discount (210,772 ) (239,402 )
Net $ 2,134,594 $ 1,952,734 </t>
  </si>
  <si>
    <t>FAIR VALUE OF FINANCIAL INSTRUMENTS (Tables)</t>
  </si>
  <si>
    <t>Fair Value Of Financial Instruments Tables</t>
  </si>
  <si>
    <t>Fair Values of Assets and Liabilities Measured</t>
  </si>
  <si>
    <t xml:space="preserve"> The
following tables provide a summary of the fair values of assets and liabilities measured on a non-recurring basis as of March
31, 2017 and December 31, 2016:
March
31, 2017 Total Level
1 Level
2 Level
3 Gains
(Losses)
Derivative
liabilities $ 1,556,264 $ - $ - $ 1,556,264 $ 448,045
December
31, 2016 Total Level
1 Level
2 Level
3 Gains
(Losses)
Derivative
liabilities $ 1,934,617 $ - $ - $ 1,934,617 $ (616,286 )</t>
  </si>
  <si>
    <t>DERIVATIVE FINANCIAL INSTRUMENTS (Tables)</t>
  </si>
  <si>
    <t>Derivative Financial Instruments Tables</t>
  </si>
  <si>
    <t>Fair values of derivative liabilities</t>
  </si>
  <si>
    <t xml:space="preserve">Balance,
December 31, 2016 $ 1,934,617
Increases
in derivative value due to new issuances of notes 88,307
Derivative
adjustment due to debt conversion (18,615 )
Change
in fair value of derivative liabilities (448,045 )
Balance,
March 31, 2017 $ 1,556,264 </t>
  </si>
  <si>
    <t>STOCKHOLDERS DEFICIT (Tables)</t>
  </si>
  <si>
    <t>Stockholders Deficit Tables</t>
  </si>
  <si>
    <t>Schedule of status of warrants and options issued</t>
  </si>
  <si>
    <t xml:space="preserve">Weighted Average
Shares Exercise
Price
Outstanding,
December 31, 2016 560,000 $ 0.10
Granted - -
Canceled
/ Expired - -
Exercised - -
Outstanding,
March 31, 2017 560,000 $ 0.10 </t>
  </si>
  <si>
    <t>GOING CONCERN (Details Narrative) - USD ($)</t>
  </si>
  <si>
    <t>Going Concern Details Narrative</t>
  </si>
  <si>
    <t>Net Income</t>
  </si>
  <si>
    <t>ACCRUED EXPENSES (Details) - USD ($)</t>
  </si>
  <si>
    <t>Accrued Expenses Details</t>
  </si>
  <si>
    <t>Accrued vacation</t>
  </si>
  <si>
    <t>Accrued royalties</t>
  </si>
  <si>
    <t>Technology payable</t>
  </si>
  <si>
    <t>Other</t>
  </si>
  <si>
    <t>Total Accrued Liabilities</t>
  </si>
  <si>
    <t>ACCRUED EXPENSES (Details Narrative)</t>
  </si>
  <si>
    <t>Mar. 31, 2017USD ($)Installments</t>
  </si>
  <si>
    <t>Dec. 31, 2016USD ($)</t>
  </si>
  <si>
    <t>Accrued Expenses Details Narrative</t>
  </si>
  <si>
    <t>Number of installments | Installments</t>
  </si>
  <si>
    <t>Installment amount</t>
  </si>
  <si>
    <t>DEBT (Details) - USD ($)</t>
  </si>
  <si>
    <t>Convertible Notes Payable, related party</t>
  </si>
  <si>
    <t>Holland Family Trust, maturing on December 31, 2017</t>
  </si>
  <si>
    <t>Interest rate</t>
  </si>
  <si>
    <t>10.00%</t>
  </si>
  <si>
    <t>Craig Holland, maturing on December 31, 2017</t>
  </si>
  <si>
    <t>Craig Holland, maturing on December 31, 2017 one</t>
  </si>
  <si>
    <t>Mick Donahoo, maturing on December 31, 2017</t>
  </si>
  <si>
    <t>Craig Holland, maturing on December 31, 2017, Two</t>
  </si>
  <si>
    <t>Mick Donahoo, maturing on December 31, 2017, One</t>
  </si>
  <si>
    <t>DEBT (Details 1) - USD ($)</t>
  </si>
  <si>
    <t>Convertible Notes Payable non related party, gross</t>
  </si>
  <si>
    <t>Less Discounts</t>
  </si>
  <si>
    <t>Convertible Notes Payable non related party, net</t>
  </si>
  <si>
    <t>Robert Cowdell, maturing on December 31, 2017</t>
  </si>
  <si>
    <t>An accredited investor, maturing on December 20, 2018</t>
  </si>
  <si>
    <t>An accredited investor, maturing on December 20, 2018 One</t>
  </si>
  <si>
    <t>An accredited investor, maturing on December 20, 2018 Two</t>
  </si>
  <si>
    <t>An accredited investor, maturing on December 20, 2018 Three</t>
  </si>
  <si>
    <t>An accredited investor, maturing on December 20, 2018 Four</t>
  </si>
  <si>
    <t>An accredited investor, maturing on June 25, 2017</t>
  </si>
  <si>
    <t>An accredited investor, maturing on June 25, 2017 One</t>
  </si>
  <si>
    <t>An accredited investor, maturing on June 25, 2017 Two</t>
  </si>
  <si>
    <t>An accredited investor, maturing on June 25, 2017 Three</t>
  </si>
  <si>
    <t>An accredited investor, maturing on June 25, 2017 Four</t>
  </si>
  <si>
    <t>An accredited investor, maturing on June 25, 2017 Five</t>
  </si>
  <si>
    <t>An accredited investor, maturing on June 25, 2017 Six</t>
  </si>
  <si>
    <t>An accredited investor, maturing on June 25, 2017 Seven</t>
  </si>
  <si>
    <t>An accredited investor, maturing on June 25, 2017 Eight</t>
  </si>
  <si>
    <t>An accredited investor, maturing on February 11, 2020</t>
  </si>
  <si>
    <t>An accredited investor, maturing on February 11, 2020 One</t>
  </si>
  <si>
    <t>An accredited investor, maturing on February 11, 2020 Two</t>
  </si>
  <si>
    <t>An accredited investor, maturing on February 11, 2020 Three</t>
  </si>
  <si>
    <t>An accredited investor, maturing on February 11, 2020 Four</t>
  </si>
  <si>
    <t>An accredited investor, maturing on February 11, 2020 Five</t>
  </si>
  <si>
    <t>An accredited investor, maturing on July 28, 2020</t>
  </si>
  <si>
    <t>An accredited investor, maturing on July 28, 2020 One</t>
  </si>
  <si>
    <t>An accredited investor, maturing on July 28, 2020 Two</t>
  </si>
  <si>
    <t>An accredited investor, maturing on July 28, 2020 Three</t>
  </si>
  <si>
    <t>An accredited investor, maturing on July 28, 2020 Four</t>
  </si>
  <si>
    <t>An accredited investor, maturing on July 28, 2020 Five</t>
  </si>
  <si>
    <t>An accredited investor, maturing on July 28, 2020 Six</t>
  </si>
  <si>
    <t>An accredited investor, maturing on July 28, 2020 Seven</t>
  </si>
  <si>
    <t>An accredited investor, maturing on July 28, 2020 Eight</t>
  </si>
  <si>
    <t>An accredited investor, maturing on April 7, 2021</t>
  </si>
  <si>
    <t>An accredited investor, maturing on April 7, 2021 One</t>
  </si>
  <si>
    <t>An accredited investor, maturing on April 7, 2021 Two</t>
  </si>
  <si>
    <t>An accredited investor, maturing on April 7, 2021 Three</t>
  </si>
  <si>
    <t>An accredited investor, maturing on April 7, 2021 Four</t>
  </si>
  <si>
    <t>An accredited investor, maturing on April 7, 2021 Five</t>
  </si>
  <si>
    <t>An accredited investor, maturing on April 7, 2021 Six</t>
  </si>
  <si>
    <t>An accredited investor, maturing on April 7, 2021 Seven</t>
  </si>
  <si>
    <t>An accredited investor, maturing on April 7, 2021 Eight</t>
  </si>
  <si>
    <t>An accredited investor, maturing on April 7, 2021 Nine</t>
  </si>
  <si>
    <t>An accredited investor, maturing on April 7, 2021 Ten</t>
  </si>
  <si>
    <t>An accredited investor, maturing on April 7, 2021 Eleven</t>
  </si>
  <si>
    <t>An accredited investor, maturing on April 7, 2021 Twelve</t>
  </si>
  <si>
    <t>An accredited investor, maturing on February 8, 2018</t>
  </si>
  <si>
    <t>An accredited investor, maturing on February 8, 2018 One</t>
  </si>
  <si>
    <t>DEBT (Details Narrative) - USD ($)</t>
  </si>
  <si>
    <t>Feb. 01, 2016</t>
  </si>
  <si>
    <t>Oct. 08, 2015</t>
  </si>
  <si>
    <t>Oct. 23, 2014</t>
  </si>
  <si>
    <t>Dec. 31, 2013</t>
  </si>
  <si>
    <t>Jul. 31, 2017</t>
  </si>
  <si>
    <t>Apr. 30, 2017</t>
  </si>
  <si>
    <t>Feb. 28, 2017</t>
  </si>
  <si>
    <t>Nov. 30, 2016</t>
  </si>
  <si>
    <t>Oct. 31, 2016</t>
  </si>
  <si>
    <t>Sep. 30, 2016</t>
  </si>
  <si>
    <t>Aug. 31, 2016</t>
  </si>
  <si>
    <t>Jul. 31, 2016</t>
  </si>
  <si>
    <t>Jun. 30, 2016</t>
  </si>
  <si>
    <t>May 31, 2016</t>
  </si>
  <si>
    <t>Apr. 30, 2016</t>
  </si>
  <si>
    <t>Feb. 29, 2016</t>
  </si>
  <si>
    <t>Jan. 31, 2016</t>
  </si>
  <si>
    <t>Dec. 31, 2015</t>
  </si>
  <si>
    <t>Nov. 30, 2015</t>
  </si>
  <si>
    <t>Oct. 31, 2015</t>
  </si>
  <si>
    <t>Sep. 30, 2015</t>
  </si>
  <si>
    <t>Aug. 31, 2015</t>
  </si>
  <si>
    <t>Jul. 31, 2015</t>
  </si>
  <si>
    <t>Jun. 30, 2015</t>
  </si>
  <si>
    <t>May 31, 2015</t>
  </si>
  <si>
    <t>Apr. 30, 2015</t>
  </si>
  <si>
    <t>Mar. 31, 2015</t>
  </si>
  <si>
    <t>Feb. 28, 2015</t>
  </si>
  <si>
    <t>Jan. 31, 2015</t>
  </si>
  <si>
    <t>Dec. 31, 2014</t>
  </si>
  <si>
    <t>Nov. 30, 2014</t>
  </si>
  <si>
    <t>Oct. 31, 2014</t>
  </si>
  <si>
    <t>Sep. 30, 2014</t>
  </si>
  <si>
    <t>Aug. 31, 2014</t>
  </si>
  <si>
    <t>Jul. 31, 2014</t>
  </si>
  <si>
    <t>Jun. 30, 2014</t>
  </si>
  <si>
    <t>May 31, 2014</t>
  </si>
  <si>
    <t>Apr. 30, 2014</t>
  </si>
  <si>
    <t>Mar. 31, 2014</t>
  </si>
  <si>
    <t>Feb. 28, 2014</t>
  </si>
  <si>
    <t>Jan. 31, 2014</t>
  </si>
  <si>
    <t>Accrued interest payable with 50% guaranteed return</t>
  </si>
  <si>
    <t>Accrued interest</t>
  </si>
  <si>
    <t>Convertible debt</t>
  </si>
  <si>
    <t>Accrued interest payable for non-related party convertible notes</t>
  </si>
  <si>
    <t>Amortized Debt discount</t>
  </si>
  <si>
    <t>Tranches [Member]</t>
  </si>
  <si>
    <t>Total outstanding balances</t>
  </si>
  <si>
    <t>Tranches One [Member]</t>
  </si>
  <si>
    <t>Tranches Two [Member]</t>
  </si>
  <si>
    <t>Tranches Three [Member]</t>
  </si>
  <si>
    <t>Tranches Four [Member]</t>
  </si>
  <si>
    <t>Tranches Five [Member]</t>
  </si>
  <si>
    <t>Tranches Six [Member]</t>
  </si>
  <si>
    <t>Tranches Seven [Member]</t>
  </si>
  <si>
    <t>Tranches Eight [Member]</t>
  </si>
  <si>
    <t>Tranches Nine [Member]</t>
  </si>
  <si>
    <t>Tranches Ten [Member]</t>
  </si>
  <si>
    <t>Tranches Eleven [Member]</t>
  </si>
  <si>
    <t>Tranches Twelve [Member]</t>
  </si>
  <si>
    <t>Convertible Cowdell Note [Member]</t>
  </si>
  <si>
    <t>Term of conversion feature</t>
  </si>
  <si>
    <t>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Maturity date</t>
  </si>
  <si>
    <t>Dec. 31,
		2017</t>
  </si>
  <si>
    <t>Mick Donahoo [Member]</t>
  </si>
  <si>
    <t>Accrued salaries</t>
  </si>
  <si>
    <t>Debt conversion orignal amount</t>
  </si>
  <si>
    <t>Debt conversion accrued interest</t>
  </si>
  <si>
    <t>Debt conversion common stock shares</t>
  </si>
  <si>
    <t>Craig Holland [Member]</t>
  </si>
  <si>
    <t>Holland and Donahoo Accrued Salary Note [Member]</t>
  </si>
  <si>
    <t>Holland Transferred [Member]</t>
  </si>
  <si>
    <t>Holland Family Trust [Member]</t>
  </si>
  <si>
    <t>Game Marketing Agreement [Member]</t>
  </si>
  <si>
    <t>Line of Credit Facility Maximum</t>
  </si>
  <si>
    <t>Terms of agreement, Description</t>
  </si>
  <si>
    <t>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t>
  </si>
  <si>
    <t>February 2017 [Member]</t>
  </si>
  <si>
    <t xml:space="preserve">The note is convertible into Company common stock at the lesser of (a) $0.0003 per share, (b) 50% of the average three (3) lowest trade prices on three (3) separate trading days of Common Stock recorded after the original Effective Date of the note or (c) the lowest effective price per share granted to any person or entity after the Effective Date of the note. ?Fixed Conversion Price? shall mean $0.003. </t>
  </si>
  <si>
    <t>Feb. 8,
		2017</t>
  </si>
  <si>
    <t>April 2016 [Member]</t>
  </si>
  <si>
    <t xml:space="preserve">Variable Conversion Price and (ii) the Fixed Conversion Price. 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 </t>
  </si>
  <si>
    <t>Apr. 7,
		2021</t>
  </si>
  <si>
    <t>June 2014 [Member]</t>
  </si>
  <si>
    <t>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Jun. 25,
		2017</t>
  </si>
  <si>
    <t>December 2013 [Member]</t>
  </si>
  <si>
    <t>Dec. 20,
		2018</t>
  </si>
  <si>
    <t>February 2015 [Member]</t>
  </si>
  <si>
    <t>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Feb. 11,
		2020</t>
  </si>
  <si>
    <t>June 2016 derivative Two [Member]</t>
  </si>
  <si>
    <t>Debt discount</t>
  </si>
  <si>
    <t>Derivative</t>
  </si>
  <si>
    <t>June 2016 derivative One [Member]</t>
  </si>
  <si>
    <t>June 2016 derivative [Member]</t>
  </si>
  <si>
    <t>May 2016 derivative [Member]</t>
  </si>
  <si>
    <t>April 2016 derivative [Member]</t>
  </si>
  <si>
    <t>March 2016 derivative [Member]</t>
  </si>
  <si>
    <t>February 2016 derivative [Member]</t>
  </si>
  <si>
    <t>January 2016 derivative [Member]</t>
  </si>
  <si>
    <t>February 2014 derivative [Member]</t>
  </si>
  <si>
    <t>January 2014 derivative [Member]</t>
  </si>
  <si>
    <t>July 2015 [Member]</t>
  </si>
  <si>
    <t>The Variable Conversion
Price shall mean 50% multiplied by the Market Price (representing a discount rate of 50%). Market Price means
the average of the three (3) lowest trade prices on three (3) separate trading days of Common Stock recorded after the original
Effective Date of the note. Fixed Conversion Price shall mean $0.003.</t>
  </si>
  <si>
    <t>Jul. 28,
		2020</t>
  </si>
  <si>
    <t>March 2014 derivative [Member]</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5 derivative [Member]</t>
  </si>
  <si>
    <t>February 2015 derivative [Member]</t>
  </si>
  <si>
    <t>February 2015 One derivative [Member]</t>
  </si>
  <si>
    <t>February 2015 Two derivative [Member]</t>
  </si>
  <si>
    <t>March 2015 derivative [Member]</t>
  </si>
  <si>
    <t>April 2015 derivative [Member]</t>
  </si>
  <si>
    <t>May 2015 derivative [Member]</t>
  </si>
  <si>
    <t>June 2015 derivative [Member]</t>
  </si>
  <si>
    <t>July 2015 derivative [Member]</t>
  </si>
  <si>
    <t>August 2015 derivative [Member]</t>
  </si>
  <si>
    <t>September 2015 derivative [Member]</t>
  </si>
  <si>
    <t>October 2015 derivative [Member]</t>
  </si>
  <si>
    <t>November 2015 derivative [Member]</t>
  </si>
  <si>
    <t>December 2015 derivative [Member]</t>
  </si>
  <si>
    <t>July 2016 One derivative [Member]</t>
  </si>
  <si>
    <t>July 2016 derivative [Member]</t>
  </si>
  <si>
    <t>August 2016 derivative [Member]</t>
  </si>
  <si>
    <t>September 2016 derivative [Member]</t>
  </si>
  <si>
    <t>October 2016 derivative [Member]</t>
  </si>
  <si>
    <t>November 2016 derivative [Member]</t>
  </si>
  <si>
    <t>December 2016 Derivative [Member]</t>
  </si>
  <si>
    <t>January 2017 Derivative [Member]</t>
  </si>
  <si>
    <t>February 2017 Derivative [Member]</t>
  </si>
  <si>
    <t>March 2017 Derivative [Member]</t>
  </si>
  <si>
    <t>Mick Donahoo Convertible Note [Member]</t>
  </si>
  <si>
    <t>Craig Holland Convertible Note [Member]</t>
  </si>
  <si>
    <t>FAIR VALUE OF FINANCIAL INSTRUMENTS (Details) - USD ($)</t>
  </si>
  <si>
    <t>Gains (Losses)</t>
  </si>
  <si>
    <t>Level 1 [Member]</t>
  </si>
  <si>
    <t>Level 2 [Member]</t>
  </si>
  <si>
    <t>Level 3 [Member]</t>
  </si>
  <si>
    <t>DERIVATIVE FINANCIAL INSTRUMENTS (Details)</t>
  </si>
  <si>
    <t>Mar. 31, 2017USD ($)</t>
  </si>
  <si>
    <t>Derivative Financial Instruments Details</t>
  </si>
  <si>
    <t>Beginning Balance</t>
  </si>
  <si>
    <t>Increases in derivative value due to new issuances of notes</t>
  </si>
  <si>
    <t>Derivative adjustment due to debt conversion</t>
  </si>
  <si>
    <t>Change in fair value of derivative liabilities</t>
  </si>
  <si>
    <t>Ending Balance</t>
  </si>
  <si>
    <t>DERIVATIVE FINANCIAL INSTRUMENTS (Details Narrative) - USD ($)</t>
  </si>
  <si>
    <t>Current derivative liabilities</t>
  </si>
  <si>
    <t>Gain (loss) on change in derivative liabilities</t>
  </si>
  <si>
    <t>Estimated probability of future financing</t>
  </si>
  <si>
    <t>100.00%</t>
  </si>
  <si>
    <t>Minimum [Member]</t>
  </si>
  <si>
    <t>Computed volatility</t>
  </si>
  <si>
    <t>336.00%</t>
  </si>
  <si>
    <t>Maximum [Member]</t>
  </si>
  <si>
    <t>420.00%</t>
  </si>
  <si>
    <t>STOCKHOLDERS’ DEFICIT (Details)</t>
  </si>
  <si>
    <t>Mar. 31, 2017$ / sharesshares</t>
  </si>
  <si>
    <t>Number of Shares</t>
  </si>
  <si>
    <t>Beginning Balance | shares</t>
  </si>
  <si>
    <t>Grant | shares</t>
  </si>
  <si>
    <t>Canceled / Expired | shares</t>
  </si>
  <si>
    <t>Exercised | shares</t>
  </si>
  <si>
    <t>Ending Balance | shares</t>
  </si>
  <si>
    <t>Weighted Average Exercise Price</t>
  </si>
  <si>
    <t>Beginning Balance | $ / shares</t>
  </si>
  <si>
    <t>Grant | $ / shares</t>
  </si>
  <si>
    <t>Canceled / Expired | $ / shares</t>
  </si>
  <si>
    <t>Exercised | $ / shares</t>
  </si>
  <si>
    <t>Ending Balance | $ / shares</t>
  </si>
  <si>
    <t>STOCKHOLDERS’ DEFICIT (Details Narrative)</t>
  </si>
  <si>
    <t>Mar. 31, 2017USD ($)Installments$ / sharesshares</t>
  </si>
  <si>
    <t>Dec. 31, 2016USD ($)$ / sharesshares</t>
  </si>
  <si>
    <t>Common stock, par value | $ / shares</t>
  </si>
  <si>
    <t>Common stock, authorized shares | shares</t>
  </si>
  <si>
    <t>Preferred stock, par value | $ / shares</t>
  </si>
  <si>
    <t>Preferred stock, authorized shares | shares</t>
  </si>
  <si>
    <t>Stock payables</t>
  </si>
  <si>
    <t>Share issued | shares</t>
  </si>
  <si>
    <t>Shares per installments | shares</t>
  </si>
  <si>
    <t>Frequency of installments</t>
  </si>
  <si>
    <t>Quarterly</t>
  </si>
  <si>
    <t>Increase in common stock value</t>
  </si>
  <si>
    <t>Increased in additional paid in capital</t>
  </si>
  <si>
    <t>2006 Stock Option Plan [Member]</t>
  </si>
  <si>
    <t>Stock options outstanding | shares</t>
  </si>
  <si>
    <t>Common Stock</t>
  </si>
  <si>
    <t>Principal conversion</t>
  </si>
  <si>
    <t>Issuance of common stock for conversion of debt, Shares | shares</t>
  </si>
  <si>
    <t>Conversion of accrued interest payable</t>
  </si>
  <si>
    <t>Conversion prices | $ / shares</t>
  </si>
  <si>
    <t>LOSS PER COMMON SHARE (Details Narrative)</t>
  </si>
  <si>
    <t>Mar. 31, 2017shares</t>
  </si>
  <si>
    <t>Potential dilutive securities</t>
  </si>
  <si>
    <t>RELATED PARTY TRANSACTIONS (Details Narrative) - USD ($)</t>
  </si>
  <si>
    <t>Related Party Transactions Details Narrative</t>
  </si>
  <si>
    <t>Convertible Note Payable - Related Party</t>
  </si>
  <si>
    <t>SUBSEQUENT EVENTS (Details Narrative) - Subsequent Event [Member] - USD ($)</t>
  </si>
  <si>
    <t>May 09, 2017</t>
  </si>
  <si>
    <t>Apr. 12, 2017</t>
  </si>
  <si>
    <t>Shares issued upon conversion of debt</t>
  </si>
  <si>
    <t>Debt conversion, Principal amount</t>
  </si>
  <si>
    <t>Debt conversion, Accrued interest</t>
  </si>
  <si>
    <t>February 8, 2017 Convertible Promissory Note [Member] | An accredited investor</t>
  </si>
  <si>
    <t>Additional proceeds from convertible debt</t>
  </si>
  <si>
    <t>Maturity term</t>
  </si>
  <si>
    <t>12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446745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09</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09</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10</v>
      </c>
      <c r="C3" s="7" t="n">
        <v>19934</v>
      </c>
    </row>
    <row r="4" spans="1:3">
      <c r="A4" s="4" t="s">
        <v>31</v>
      </c>
      <c r="B4" s="5" t="n">
        <v>6551</v>
      </c>
      <c r="C4" s="5" t="n">
        <v>7745</v>
      </c>
    </row>
    <row r="5" spans="1:3">
      <c r="A5" s="4" t="s">
        <v>32</v>
      </c>
      <c r="B5" s="5" t="n">
        <v>4986</v>
      </c>
      <c r="C5" s="5" t="n">
        <v>5281</v>
      </c>
    </row>
    <row r="6" spans="1:3">
      <c r="A6" s="4" t="s">
        <v>33</v>
      </c>
      <c r="B6" s="5" t="n">
        <v>12247</v>
      </c>
      <c r="C6" s="5" t="n">
        <v>32960</v>
      </c>
    </row>
    <row r="7" spans="1:3">
      <c r="A7" s="4" t="s">
        <v>34</v>
      </c>
      <c r="B7" s="5" t="n">
        <v>12247</v>
      </c>
      <c r="C7" s="5" t="n">
        <v>32960</v>
      </c>
    </row>
    <row r="8" spans="1:3">
      <c r="A8" s="3" t="s">
        <v>35</v>
      </c>
    </row>
    <row r="9" spans="1:3">
      <c r="A9" s="4" t="s">
        <v>36</v>
      </c>
      <c r="B9" s="5" t="n">
        <v>128474</v>
      </c>
      <c r="C9" s="5" t="n">
        <v>133083</v>
      </c>
    </row>
    <row r="10" spans="1:3">
      <c r="A10" s="4" t="s">
        <v>37</v>
      </c>
      <c r="B10" s="5" t="n">
        <v>499502</v>
      </c>
      <c r="C10" s="5" t="n">
        <v>495473</v>
      </c>
    </row>
    <row r="11" spans="1:3">
      <c r="A11" s="4" t="s">
        <v>38</v>
      </c>
      <c r="B11" s="5" t="n">
        <v>389845</v>
      </c>
      <c r="C11" s="5" t="n">
        <v>354165</v>
      </c>
    </row>
    <row r="12" spans="1:3">
      <c r="A12" s="4" t="s">
        <v>39</v>
      </c>
      <c r="B12" s="5" t="n">
        <v>416424</v>
      </c>
      <c r="C12" s="5" t="n">
        <v>361503</v>
      </c>
    </row>
    <row r="13" spans="1:3">
      <c r="A13" s="4" t="s">
        <v>40</v>
      </c>
      <c r="B13" s="5" t="n">
        <v>127198</v>
      </c>
      <c r="C13" s="5" t="n">
        <v>127201</v>
      </c>
    </row>
    <row r="14" spans="1:3">
      <c r="A14" s="4" t="s">
        <v>41</v>
      </c>
      <c r="B14" s="5" t="n">
        <v>58096</v>
      </c>
      <c r="C14" s="5" t="n">
        <v>58096</v>
      </c>
    </row>
    <row r="15" spans="1:3">
      <c r="A15" s="4" t="s">
        <v>42</v>
      </c>
      <c r="B15" s="5" t="n">
        <v>1447041</v>
      </c>
      <c r="C15" s="5" t="n">
        <v>1447041</v>
      </c>
    </row>
    <row r="16" spans="1:3">
      <c r="A16" s="4" t="s">
        <v>43</v>
      </c>
      <c r="B16" s="5" t="n">
        <v>2134594</v>
      </c>
      <c r="C16" s="5" t="n">
        <v>1952734</v>
      </c>
    </row>
    <row r="17" spans="1:3">
      <c r="A17" s="4" t="s">
        <v>44</v>
      </c>
      <c r="B17" s="5" t="n">
        <v>1556264</v>
      </c>
      <c r="C17" s="5" t="n">
        <v>1934617</v>
      </c>
    </row>
    <row r="18" spans="1:3">
      <c r="A18" s="4" t="s">
        <v>45</v>
      </c>
      <c r="B18" s="5" t="n">
        <v>6757438</v>
      </c>
      <c r="C18" s="5" t="n">
        <v>6863913</v>
      </c>
    </row>
    <row r="19" spans="1:3">
      <c r="A19" s="4" t="s">
        <v>46</v>
      </c>
      <c r="B19" s="5" t="n">
        <v>6757438</v>
      </c>
      <c r="C19" s="5" t="n">
        <v>6863913</v>
      </c>
    </row>
    <row r="20" spans="1:3">
      <c r="A20" s="3" t="s">
        <v>47</v>
      </c>
    </row>
    <row r="21" spans="1:3">
      <c r="A21" s="4" t="s">
        <v>48</v>
      </c>
      <c r="B21" s="4" t="s">
        <v>49</v>
      </c>
      <c r="C21" s="4" t="s">
        <v>49</v>
      </c>
    </row>
    <row r="22" spans="1:3">
      <c r="A22" s="4" t="s">
        <v>50</v>
      </c>
      <c r="B22" s="5" t="n">
        <v>8202</v>
      </c>
      <c r="C22" s="5" t="n">
        <v>6484</v>
      </c>
    </row>
    <row r="23" spans="1:3">
      <c r="A23" s="4" t="s">
        <v>51</v>
      </c>
      <c r="B23" s="5" t="n">
        <v>4285179</v>
      </c>
      <c r="C23" s="5" t="n">
        <v>4259692</v>
      </c>
    </row>
    <row r="24" spans="1:3">
      <c r="A24" s="4" t="s">
        <v>52</v>
      </c>
      <c r="B24" s="5" t="n">
        <v>16800</v>
      </c>
      <c r="C24" s="5" t="n">
        <v>16800</v>
      </c>
    </row>
    <row r="25" spans="1:3">
      <c r="A25" s="4" t="s">
        <v>53</v>
      </c>
      <c r="B25" s="5" t="n">
        <v>-11055372</v>
      </c>
      <c r="C25" s="5" t="n">
        <v>-11113929</v>
      </c>
    </row>
    <row r="26" spans="1:3">
      <c r="A26" s="4" t="s">
        <v>54</v>
      </c>
      <c r="B26" s="5" t="n">
        <v>-6745191</v>
      </c>
      <c r="C26" s="5" t="n">
        <v>-6830953</v>
      </c>
    </row>
    <row r="27" spans="1:3">
      <c r="A27" s="4" t="s">
        <v>55</v>
      </c>
      <c r="B27" s="7" t="n">
        <v>12247</v>
      </c>
      <c r="C27" s="7" t="n">
        <v>32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64</v>
      </c>
      <c r="B1" s="2" t="s">
        <v>1</v>
      </c>
    </row>
    <row r="2" spans="1:4">
      <c r="B2" s="2" t="s">
        <v>2</v>
      </c>
      <c r="C2" s="2" t="s">
        <v>68</v>
      </c>
      <c r="D2" s="2" t="s">
        <v>28</v>
      </c>
    </row>
    <row r="3" spans="1:4">
      <c r="A3" s="3" t="s">
        <v>165</v>
      </c>
    </row>
    <row r="4" spans="1:4">
      <c r="A4" s="4" t="s">
        <v>166</v>
      </c>
      <c r="B4" s="7" t="n">
        <v>58557</v>
      </c>
      <c r="C4" s="7" t="n">
        <v>-350562</v>
      </c>
    </row>
    <row r="5" spans="1:4">
      <c r="A5" s="4" t="s">
        <v>53</v>
      </c>
      <c r="B5" s="7" t="n">
        <v>-11055372</v>
      </c>
      <c r="D5" s="7" t="n">
        <v>-111139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7</v>
      </c>
      <c r="B1" s="2" t="s">
        <v>2</v>
      </c>
      <c r="C1" s="2" t="s">
        <v>28</v>
      </c>
    </row>
    <row r="2" spans="1:3">
      <c r="A2" s="3" t="s">
        <v>168</v>
      </c>
    </row>
    <row r="3" spans="1:3">
      <c r="A3" s="4" t="s">
        <v>169</v>
      </c>
      <c r="B3" s="7" t="n">
        <v>70268</v>
      </c>
      <c r="C3" s="7" t="n">
        <v>66194</v>
      </c>
    </row>
    <row r="4" spans="1:3">
      <c r="A4" s="4" t="s">
        <v>170</v>
      </c>
      <c r="B4" s="5" t="n">
        <v>410686</v>
      </c>
      <c r="C4" s="5" t="n">
        <v>410533</v>
      </c>
    </row>
    <row r="5" spans="1:3">
      <c r="A5" s="4" t="s">
        <v>171</v>
      </c>
      <c r="B5" s="5" t="n">
        <v>18000</v>
      </c>
      <c r="C5" s="5" t="n">
        <v>18000</v>
      </c>
    </row>
    <row r="6" spans="1:3">
      <c r="A6" s="4" t="s">
        <v>172</v>
      </c>
      <c r="B6" s="5" t="n">
        <v>548</v>
      </c>
      <c r="C6" s="5" t="n">
        <v>746</v>
      </c>
    </row>
    <row r="7" spans="1:3">
      <c r="A7" s="4" t="s">
        <v>173</v>
      </c>
      <c r="B7" s="7" t="n">
        <v>499502</v>
      </c>
      <c r="C7" s="7" t="n">
        <v>4954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21"/>
  </cols>
  <sheetData>
    <row r="1" spans="1:3">
      <c r="A1" s="1" t="s">
        <v>174</v>
      </c>
      <c r="B1" s="2" t="s">
        <v>175</v>
      </c>
      <c r="C1" s="2" t="s">
        <v>176</v>
      </c>
    </row>
    <row r="2" spans="1:3">
      <c r="A2" s="3" t="s">
        <v>177</v>
      </c>
    </row>
    <row r="3" spans="1:3">
      <c r="A3" s="4" t="s">
        <v>40</v>
      </c>
      <c r="B3" s="7" t="n">
        <v>127198</v>
      </c>
      <c r="C3" s="7" t="n">
        <v>127201</v>
      </c>
    </row>
    <row r="4" spans="1:3">
      <c r="A4" s="4" t="s">
        <v>171</v>
      </c>
      <c r="B4" s="7" t="n">
        <v>18000</v>
      </c>
      <c r="C4" s="7" t="n">
        <v>18000</v>
      </c>
    </row>
    <row r="5" spans="1:3">
      <c r="A5" s="4" t="s">
        <v>178</v>
      </c>
      <c r="B5" s="5" t="n">
        <v>24</v>
      </c>
    </row>
    <row r="6" spans="1:3">
      <c r="A6" s="4" t="s">
        <v>179</v>
      </c>
      <c r="B6" s="7" t="n">
        <v>1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0</v>
      </c>
      <c r="B1" s="2" t="s">
        <v>2</v>
      </c>
      <c r="C1" s="2" t="s">
        <v>28</v>
      </c>
    </row>
    <row r="2" spans="1:3">
      <c r="A2" s="4" t="s">
        <v>181</v>
      </c>
      <c r="B2" s="7" t="n">
        <v>1447041</v>
      </c>
      <c r="C2" s="7" t="n">
        <v>1447041</v>
      </c>
    </row>
    <row r="3" spans="1:3">
      <c r="A3" s="4" t="s">
        <v>182</v>
      </c>
    </row>
    <row r="4" spans="1:3">
      <c r="A4" s="4" t="s">
        <v>181</v>
      </c>
      <c r="B4" s="7" t="n">
        <v>222572</v>
      </c>
      <c r="C4" s="7" t="n">
        <v>222572</v>
      </c>
    </row>
    <row r="5" spans="1:3">
      <c r="A5" s="4" t="s">
        <v>183</v>
      </c>
      <c r="B5" s="4" t="s">
        <v>184</v>
      </c>
      <c r="C5" s="4" t="s">
        <v>184</v>
      </c>
    </row>
    <row r="6" spans="1:3">
      <c r="A6" s="4" t="s">
        <v>185</v>
      </c>
    </row>
    <row r="7" spans="1:3">
      <c r="A7" s="4" t="s">
        <v>181</v>
      </c>
      <c r="B7" s="7" t="n">
        <v>813602</v>
      </c>
      <c r="C7" s="7" t="n">
        <v>813602</v>
      </c>
    </row>
    <row r="8" spans="1:3">
      <c r="A8" s="4" t="s">
        <v>183</v>
      </c>
      <c r="B8" s="4" t="s">
        <v>184</v>
      </c>
      <c r="C8" s="4" t="s">
        <v>184</v>
      </c>
    </row>
    <row r="9" spans="1:3">
      <c r="A9" s="4" t="s">
        <v>186</v>
      </c>
    </row>
    <row r="10" spans="1:3">
      <c r="A10" s="4" t="s">
        <v>181</v>
      </c>
      <c r="B10" s="7" t="n">
        <v>186450</v>
      </c>
      <c r="C10" s="7" t="n">
        <v>186450</v>
      </c>
    </row>
    <row r="11" spans="1:3">
      <c r="A11" s="4" t="s">
        <v>183</v>
      </c>
      <c r="B11" s="4" t="s">
        <v>184</v>
      </c>
      <c r="C11" s="4" t="s">
        <v>184</v>
      </c>
    </row>
    <row r="12" spans="1:3">
      <c r="A12" s="4" t="s">
        <v>187</v>
      </c>
    </row>
    <row r="13" spans="1:3">
      <c r="A13" s="4" t="s">
        <v>181</v>
      </c>
      <c r="B13" s="7" t="n">
        <v>186450</v>
      </c>
      <c r="C13" s="7" t="n">
        <v>186450</v>
      </c>
    </row>
    <row r="14" spans="1:3">
      <c r="A14" s="4" t="s">
        <v>183</v>
      </c>
      <c r="B14" s="4" t="s">
        <v>184</v>
      </c>
      <c r="C14" s="4" t="s">
        <v>184</v>
      </c>
    </row>
    <row r="15" spans="1:3">
      <c r="A15" s="4" t="s">
        <v>188</v>
      </c>
    </row>
    <row r="16" spans="1:3">
      <c r="A16" s="4" t="s">
        <v>181</v>
      </c>
      <c r="B16" s="7" t="n">
        <v>6925</v>
      </c>
      <c r="C16" s="7" t="n">
        <v>6925</v>
      </c>
    </row>
    <row r="17" spans="1:3">
      <c r="A17" s="4" t="s">
        <v>183</v>
      </c>
      <c r="B17" s="4" t="s">
        <v>184</v>
      </c>
      <c r="C17" s="4" t="s">
        <v>184</v>
      </c>
    </row>
    <row r="18" spans="1:3">
      <c r="A18" s="4" t="s">
        <v>189</v>
      </c>
    </row>
    <row r="19" spans="1:3">
      <c r="A19" s="4" t="s">
        <v>181</v>
      </c>
      <c r="B19" s="7" t="n">
        <v>31042</v>
      </c>
      <c r="C19" s="7" t="n">
        <v>31042</v>
      </c>
    </row>
    <row r="20" spans="1:3">
      <c r="A20" s="4" t="s">
        <v>183</v>
      </c>
      <c r="B20" s="4" t="s">
        <v>184</v>
      </c>
      <c r="C20" s="4" t="s">
        <v>1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0</v>
      </c>
      <c r="B1" s="2" t="s">
        <v>2</v>
      </c>
      <c r="C1" s="2" t="s">
        <v>28</v>
      </c>
    </row>
    <row r="2" spans="1:3">
      <c r="A2" s="4" t="s">
        <v>191</v>
      </c>
      <c r="B2" s="7" t="n">
        <v>2345366</v>
      </c>
      <c r="C2" s="7" t="n">
        <v>2192136</v>
      </c>
    </row>
    <row r="3" spans="1:3">
      <c r="A3" s="4" t="s">
        <v>192</v>
      </c>
      <c r="B3" s="5" t="n">
        <v>-210772</v>
      </c>
      <c r="C3" s="5" t="n">
        <v>-239402</v>
      </c>
    </row>
    <row r="4" spans="1:3">
      <c r="A4" s="4" t="s">
        <v>193</v>
      </c>
      <c r="B4" s="5" t="n">
        <v>2134594</v>
      </c>
      <c r="C4" s="5" t="n">
        <v>1952734</v>
      </c>
    </row>
    <row r="5" spans="1:3">
      <c r="A5" s="4" t="s">
        <v>194</v>
      </c>
    </row>
    <row r="6" spans="1:3">
      <c r="A6" s="4" t="s">
        <v>191</v>
      </c>
      <c r="B6" s="7" t="n">
        <v>61443</v>
      </c>
      <c r="C6" s="7" t="n">
        <v>61443</v>
      </c>
    </row>
    <row r="7" spans="1:3">
      <c r="A7" s="4" t="s">
        <v>183</v>
      </c>
      <c r="B7" s="4" t="s">
        <v>184</v>
      </c>
      <c r="C7" s="4" t="s">
        <v>184</v>
      </c>
    </row>
    <row r="8" spans="1:3">
      <c r="A8" s="4" t="s">
        <v>195</v>
      </c>
    </row>
    <row r="9" spans="1:3">
      <c r="A9" s="4" t="s">
        <v>191</v>
      </c>
      <c r="B9" s="7" t="n">
        <v>14966</v>
      </c>
      <c r="C9" s="7" t="n">
        <v>14966</v>
      </c>
    </row>
    <row r="10" spans="1:3">
      <c r="A10" s="4" t="s">
        <v>183</v>
      </c>
      <c r="B10" s="4" t="s">
        <v>184</v>
      </c>
      <c r="C10" s="4" t="s">
        <v>184</v>
      </c>
    </row>
    <row r="11" spans="1:3">
      <c r="A11" s="4" t="s">
        <v>196</v>
      </c>
    </row>
    <row r="12" spans="1:3">
      <c r="A12" s="4" t="s">
        <v>191</v>
      </c>
      <c r="B12" s="7" t="n">
        <v>50000</v>
      </c>
      <c r="C12" s="7" t="n">
        <v>50000</v>
      </c>
    </row>
    <row r="13" spans="1:3">
      <c r="A13" s="4" t="s">
        <v>183</v>
      </c>
      <c r="B13" s="4" t="s">
        <v>184</v>
      </c>
      <c r="C13" s="4" t="s">
        <v>184</v>
      </c>
    </row>
    <row r="14" spans="1:3">
      <c r="A14" s="4" t="s">
        <v>197</v>
      </c>
    </row>
    <row r="15" spans="1:3">
      <c r="A15" s="4" t="s">
        <v>191</v>
      </c>
      <c r="B15" s="7" t="n">
        <v>50000</v>
      </c>
      <c r="C15" s="7" t="n">
        <v>50000</v>
      </c>
    </row>
    <row r="16" spans="1:3">
      <c r="A16" s="4" t="s">
        <v>183</v>
      </c>
      <c r="B16" s="4" t="s">
        <v>184</v>
      </c>
      <c r="C16" s="4" t="s">
        <v>184</v>
      </c>
    </row>
    <row r="17" spans="1:3">
      <c r="A17" s="4" t="s">
        <v>198</v>
      </c>
    </row>
    <row r="18" spans="1:3">
      <c r="A18" s="4" t="s">
        <v>191</v>
      </c>
      <c r="B18" s="7" t="n">
        <v>50000</v>
      </c>
      <c r="C18" s="7" t="n">
        <v>50000</v>
      </c>
    </row>
    <row r="19" spans="1:3">
      <c r="A19" s="4" t="s">
        <v>183</v>
      </c>
      <c r="B19" s="4" t="s">
        <v>184</v>
      </c>
      <c r="C19" s="4" t="s">
        <v>184</v>
      </c>
    </row>
    <row r="20" spans="1:3">
      <c r="A20" s="4" t="s">
        <v>199</v>
      </c>
    </row>
    <row r="21" spans="1:3">
      <c r="A21" s="4" t="s">
        <v>191</v>
      </c>
      <c r="B21" s="7" t="n">
        <v>50000</v>
      </c>
      <c r="C21" s="7" t="n">
        <v>50000</v>
      </c>
    </row>
    <row r="22" spans="1:3">
      <c r="A22" s="4" t="s">
        <v>183</v>
      </c>
      <c r="B22" s="4" t="s">
        <v>184</v>
      </c>
      <c r="C22" s="4" t="s">
        <v>184</v>
      </c>
    </row>
    <row r="23" spans="1:3">
      <c r="A23" s="4" t="s">
        <v>200</v>
      </c>
    </row>
    <row r="24" spans="1:3">
      <c r="A24" s="4" t="s">
        <v>191</v>
      </c>
      <c r="B24" s="7" t="n">
        <v>26957</v>
      </c>
      <c r="C24" s="7" t="n">
        <v>33727</v>
      </c>
    </row>
    <row r="25" spans="1:3">
      <c r="A25" s="4" t="s">
        <v>183</v>
      </c>
      <c r="B25" s="4" t="s">
        <v>184</v>
      </c>
      <c r="C25" s="4" t="s">
        <v>184</v>
      </c>
    </row>
    <row r="26" spans="1:3">
      <c r="A26" s="4" t="s">
        <v>201</v>
      </c>
    </row>
    <row r="27" spans="1:3">
      <c r="A27" s="4" t="s">
        <v>191</v>
      </c>
      <c r="B27" s="7" t="n">
        <v>50000</v>
      </c>
      <c r="C27" s="7" t="n">
        <v>50000</v>
      </c>
    </row>
    <row r="28" spans="1:3">
      <c r="A28" s="4" t="s">
        <v>183</v>
      </c>
      <c r="B28" s="4" t="s">
        <v>184</v>
      </c>
      <c r="C28" s="4" t="s">
        <v>184</v>
      </c>
    </row>
    <row r="29" spans="1:3">
      <c r="A29" s="4" t="s">
        <v>202</v>
      </c>
    </row>
    <row r="30" spans="1:3">
      <c r="A30" s="4" t="s">
        <v>191</v>
      </c>
      <c r="B30" s="7" t="n">
        <v>50000</v>
      </c>
      <c r="C30" s="7" t="n">
        <v>50000</v>
      </c>
    </row>
    <row r="31" spans="1:3">
      <c r="A31" s="4" t="s">
        <v>183</v>
      </c>
      <c r="B31" s="4" t="s">
        <v>184</v>
      </c>
      <c r="C31" s="4" t="s">
        <v>184</v>
      </c>
    </row>
    <row r="32" spans="1:3">
      <c r="A32" s="4" t="s">
        <v>203</v>
      </c>
    </row>
    <row r="33" spans="1:3">
      <c r="A33" s="4" t="s">
        <v>191</v>
      </c>
      <c r="B33" s="7" t="n">
        <v>50000</v>
      </c>
      <c r="C33" s="7" t="n">
        <v>50000</v>
      </c>
    </row>
    <row r="34" spans="1:3">
      <c r="A34" s="4" t="s">
        <v>183</v>
      </c>
      <c r="B34" s="4" t="s">
        <v>184</v>
      </c>
      <c r="C34" s="4" t="s">
        <v>184</v>
      </c>
    </row>
    <row r="35" spans="1:3">
      <c r="A35" s="4" t="s">
        <v>204</v>
      </c>
    </row>
    <row r="36" spans="1:3">
      <c r="A36" s="4" t="s">
        <v>191</v>
      </c>
      <c r="B36" s="7" t="n">
        <v>50000</v>
      </c>
      <c r="C36" s="7" t="n">
        <v>50000</v>
      </c>
    </row>
    <row r="37" spans="1:3">
      <c r="A37" s="4" t="s">
        <v>183</v>
      </c>
      <c r="B37" s="4" t="s">
        <v>184</v>
      </c>
      <c r="C37" s="4" t="s">
        <v>184</v>
      </c>
    </row>
    <row r="38" spans="1:3">
      <c r="A38" s="4" t="s">
        <v>205</v>
      </c>
    </row>
    <row r="39" spans="1:3">
      <c r="A39" s="4" t="s">
        <v>191</v>
      </c>
      <c r="B39" s="7" t="n">
        <v>100000</v>
      </c>
      <c r="C39" s="7" t="n">
        <v>100000</v>
      </c>
    </row>
    <row r="40" spans="1:3">
      <c r="A40" s="4" t="s">
        <v>183</v>
      </c>
      <c r="B40" s="4" t="s">
        <v>184</v>
      </c>
      <c r="C40" s="4" t="s">
        <v>184</v>
      </c>
    </row>
    <row r="41" spans="1:3">
      <c r="A41" s="4" t="s">
        <v>206</v>
      </c>
    </row>
    <row r="42" spans="1:3">
      <c r="A42" s="4" t="s">
        <v>191</v>
      </c>
      <c r="B42" s="7" t="n">
        <v>50000</v>
      </c>
      <c r="C42" s="7" t="n">
        <v>50000</v>
      </c>
    </row>
    <row r="43" spans="1:3">
      <c r="A43" s="4" t="s">
        <v>183</v>
      </c>
      <c r="B43" s="4" t="s">
        <v>184</v>
      </c>
      <c r="C43" s="4" t="s">
        <v>184</v>
      </c>
    </row>
    <row r="44" spans="1:3">
      <c r="A44" s="4" t="s">
        <v>207</v>
      </c>
    </row>
    <row r="45" spans="1:3">
      <c r="A45" s="4" t="s">
        <v>191</v>
      </c>
      <c r="B45" s="7" t="n">
        <v>70000</v>
      </c>
      <c r="C45" s="7" t="n">
        <v>70000</v>
      </c>
    </row>
    <row r="46" spans="1:3">
      <c r="A46" s="4" t="s">
        <v>183</v>
      </c>
      <c r="B46" s="4" t="s">
        <v>184</v>
      </c>
      <c r="C46" s="4" t="s">
        <v>184</v>
      </c>
    </row>
    <row r="47" spans="1:3">
      <c r="A47" s="4" t="s">
        <v>208</v>
      </c>
    </row>
    <row r="48" spans="1:3">
      <c r="A48" s="4" t="s">
        <v>191</v>
      </c>
      <c r="B48" s="7" t="n">
        <v>30000</v>
      </c>
      <c r="C48" s="7" t="n">
        <v>30000</v>
      </c>
    </row>
    <row r="49" spans="1:3">
      <c r="A49" s="4" t="s">
        <v>183</v>
      </c>
      <c r="B49" s="4" t="s">
        <v>184</v>
      </c>
      <c r="C49" s="4" t="s">
        <v>184</v>
      </c>
    </row>
    <row r="50" spans="1:3">
      <c r="A50" s="4" t="s">
        <v>209</v>
      </c>
    </row>
    <row r="51" spans="1:3">
      <c r="A51" s="4" t="s">
        <v>191</v>
      </c>
      <c r="B51" s="7" t="n">
        <v>30000</v>
      </c>
      <c r="C51" s="7" t="n">
        <v>30000</v>
      </c>
    </row>
    <row r="52" spans="1:3">
      <c r="A52" s="4" t="s">
        <v>183</v>
      </c>
      <c r="B52" s="4" t="s">
        <v>184</v>
      </c>
      <c r="C52" s="4" t="s">
        <v>184</v>
      </c>
    </row>
    <row r="53" spans="1:3">
      <c r="A53" s="4" t="s">
        <v>210</v>
      </c>
    </row>
    <row r="54" spans="1:3">
      <c r="A54" s="4" t="s">
        <v>191</v>
      </c>
      <c r="B54" s="7" t="n">
        <v>40000</v>
      </c>
      <c r="C54" s="7" t="n">
        <v>40000</v>
      </c>
    </row>
    <row r="55" spans="1:3">
      <c r="A55" s="4" t="s">
        <v>183</v>
      </c>
      <c r="B55" s="4" t="s">
        <v>184</v>
      </c>
      <c r="C55" s="4" t="s">
        <v>184</v>
      </c>
    </row>
    <row r="56" spans="1:3">
      <c r="A56" s="4" t="s">
        <v>211</v>
      </c>
    </row>
    <row r="57" spans="1:3">
      <c r="A57" s="4" t="s">
        <v>191</v>
      </c>
      <c r="B57" s="7" t="n">
        <v>110000</v>
      </c>
      <c r="C57" s="7" t="n">
        <v>110000</v>
      </c>
    </row>
    <row r="58" spans="1:3">
      <c r="A58" s="4" t="s">
        <v>183</v>
      </c>
      <c r="B58" s="4" t="s">
        <v>184</v>
      </c>
      <c r="C58" s="4" t="s">
        <v>184</v>
      </c>
    </row>
    <row r="59" spans="1:3">
      <c r="A59" s="4" t="s">
        <v>212</v>
      </c>
    </row>
    <row r="60" spans="1:3">
      <c r="A60" s="4" t="s">
        <v>191</v>
      </c>
      <c r="B60" s="7" t="n">
        <v>88000</v>
      </c>
      <c r="C60" s="7" t="n">
        <v>88000</v>
      </c>
    </row>
    <row r="61" spans="1:3">
      <c r="A61" s="4" t="s">
        <v>183</v>
      </c>
      <c r="B61" s="4" t="s">
        <v>184</v>
      </c>
      <c r="C61" s="4" t="s">
        <v>184</v>
      </c>
    </row>
    <row r="62" spans="1:3">
      <c r="A62" s="4" t="s">
        <v>213</v>
      </c>
    </row>
    <row r="63" spans="1:3">
      <c r="A63" s="4" t="s">
        <v>191</v>
      </c>
      <c r="B63" s="7" t="n">
        <v>90000</v>
      </c>
      <c r="C63" s="7" t="n">
        <v>90000</v>
      </c>
    </row>
    <row r="64" spans="1:3">
      <c r="A64" s="4" t="s">
        <v>183</v>
      </c>
      <c r="B64" s="4" t="s">
        <v>184</v>
      </c>
      <c r="C64" s="4" t="s">
        <v>184</v>
      </c>
    </row>
    <row r="65" spans="1:3">
      <c r="A65" s="4" t="s">
        <v>214</v>
      </c>
    </row>
    <row r="66" spans="1:3">
      <c r="A66" s="4" t="s">
        <v>191</v>
      </c>
      <c r="B66" s="7" t="n">
        <v>90000</v>
      </c>
      <c r="C66" s="7" t="n">
        <v>90000</v>
      </c>
    </row>
    <row r="67" spans="1:3">
      <c r="A67" s="4" t="s">
        <v>183</v>
      </c>
      <c r="B67" s="4" t="s">
        <v>184</v>
      </c>
      <c r="C67" s="4" t="s">
        <v>184</v>
      </c>
    </row>
    <row r="68" spans="1:3">
      <c r="A68" s="4" t="s">
        <v>215</v>
      </c>
    </row>
    <row r="69" spans="1:3">
      <c r="A69" s="4" t="s">
        <v>191</v>
      </c>
      <c r="B69" s="7" t="n">
        <v>65000</v>
      </c>
      <c r="C69" s="7" t="n">
        <v>65000</v>
      </c>
    </row>
    <row r="70" spans="1:3">
      <c r="A70" s="4" t="s">
        <v>183</v>
      </c>
      <c r="B70" s="4" t="s">
        <v>184</v>
      </c>
      <c r="C70" s="4" t="s">
        <v>184</v>
      </c>
    </row>
    <row r="71" spans="1:3">
      <c r="A71" s="4" t="s">
        <v>216</v>
      </c>
    </row>
    <row r="72" spans="1:3">
      <c r="A72" s="4" t="s">
        <v>191</v>
      </c>
      <c r="B72" s="7" t="n">
        <v>65000</v>
      </c>
      <c r="C72" s="7" t="n">
        <v>65000</v>
      </c>
    </row>
    <row r="73" spans="1:3">
      <c r="A73" s="4" t="s">
        <v>183</v>
      </c>
      <c r="B73" s="4" t="s">
        <v>184</v>
      </c>
      <c r="C73" s="4" t="s">
        <v>184</v>
      </c>
    </row>
    <row r="74" spans="1:3">
      <c r="A74" s="4" t="s">
        <v>217</v>
      </c>
    </row>
    <row r="75" spans="1:3">
      <c r="A75" s="4" t="s">
        <v>191</v>
      </c>
      <c r="B75" s="7" t="n">
        <v>60000</v>
      </c>
      <c r="C75" s="7" t="n">
        <v>60000</v>
      </c>
    </row>
    <row r="76" spans="1:3">
      <c r="A76" s="4" t="s">
        <v>183</v>
      </c>
      <c r="B76" s="4" t="s">
        <v>184</v>
      </c>
      <c r="C76" s="4" t="s">
        <v>184</v>
      </c>
    </row>
    <row r="77" spans="1:3">
      <c r="A77" s="4" t="s">
        <v>218</v>
      </c>
    </row>
    <row r="78" spans="1:3">
      <c r="A78" s="4" t="s">
        <v>191</v>
      </c>
      <c r="B78" s="7" t="n">
        <v>50000</v>
      </c>
      <c r="C78" s="7" t="n">
        <v>50000</v>
      </c>
    </row>
    <row r="79" spans="1:3">
      <c r="A79" s="4" t="s">
        <v>183</v>
      </c>
      <c r="B79" s="4" t="s">
        <v>184</v>
      </c>
      <c r="C79" s="4" t="s">
        <v>184</v>
      </c>
    </row>
    <row r="80" spans="1:3">
      <c r="A80" s="4" t="s">
        <v>219</v>
      </c>
    </row>
    <row r="81" spans="1:3">
      <c r="A81" s="4" t="s">
        <v>191</v>
      </c>
      <c r="B81" s="7" t="n">
        <v>50000</v>
      </c>
      <c r="C81" s="7" t="n">
        <v>50000</v>
      </c>
    </row>
    <row r="82" spans="1:3">
      <c r="A82" s="4" t="s">
        <v>183</v>
      </c>
      <c r="B82" s="4" t="s">
        <v>184</v>
      </c>
      <c r="C82" s="4" t="s">
        <v>184</v>
      </c>
    </row>
    <row r="83" spans="1:3">
      <c r="A83" s="4" t="s">
        <v>220</v>
      </c>
    </row>
    <row r="84" spans="1:3">
      <c r="A84" s="4" t="s">
        <v>191</v>
      </c>
      <c r="B84" s="7" t="n">
        <v>55000</v>
      </c>
      <c r="C84" s="7" t="n">
        <v>55000</v>
      </c>
    </row>
    <row r="85" spans="1:3">
      <c r="A85" s="4" t="s">
        <v>183</v>
      </c>
      <c r="B85" s="4" t="s">
        <v>184</v>
      </c>
      <c r="C85" s="4" t="s">
        <v>184</v>
      </c>
    </row>
    <row r="86" spans="1:3">
      <c r="A86" s="4" t="s">
        <v>221</v>
      </c>
    </row>
    <row r="87" spans="1:3">
      <c r="A87" s="4" t="s">
        <v>191</v>
      </c>
      <c r="B87" s="7" t="n">
        <v>25000</v>
      </c>
      <c r="C87" s="7" t="n">
        <v>25000</v>
      </c>
    </row>
    <row r="88" spans="1:3">
      <c r="A88" s="4" t="s">
        <v>183</v>
      </c>
      <c r="B88" s="4" t="s">
        <v>184</v>
      </c>
      <c r="C88" s="4" t="s">
        <v>184</v>
      </c>
    </row>
    <row r="89" spans="1:3">
      <c r="A89" s="4" t="s">
        <v>222</v>
      </c>
    </row>
    <row r="90" spans="1:3">
      <c r="A90" s="4" t="s">
        <v>191</v>
      </c>
      <c r="B90" s="7" t="n">
        <v>55000</v>
      </c>
      <c r="C90" s="7" t="n">
        <v>55000</v>
      </c>
    </row>
    <row r="91" spans="1:3">
      <c r="A91" s="4" t="s">
        <v>183</v>
      </c>
      <c r="B91" s="4" t="s">
        <v>184</v>
      </c>
      <c r="C91" s="4" t="s">
        <v>184</v>
      </c>
    </row>
    <row r="92" spans="1:3">
      <c r="A92" s="4" t="s">
        <v>223</v>
      </c>
    </row>
    <row r="93" spans="1:3">
      <c r="A93" s="4" t="s">
        <v>191</v>
      </c>
      <c r="B93" s="7" t="n">
        <v>50000</v>
      </c>
      <c r="C93" s="7" t="n">
        <v>50000</v>
      </c>
    </row>
    <row r="94" spans="1:3">
      <c r="A94" s="4" t="s">
        <v>183</v>
      </c>
      <c r="B94" s="4" t="s">
        <v>184</v>
      </c>
      <c r="C94" s="4" t="s">
        <v>184</v>
      </c>
    </row>
    <row r="95" spans="1:3">
      <c r="A95" s="4" t="s">
        <v>224</v>
      </c>
    </row>
    <row r="96" spans="1:3">
      <c r="A96" s="4" t="s">
        <v>191</v>
      </c>
      <c r="B96" s="7" t="n">
        <v>60000</v>
      </c>
      <c r="C96" s="7" t="n">
        <v>60000</v>
      </c>
    </row>
    <row r="97" spans="1:3">
      <c r="A97" s="4" t="s">
        <v>183</v>
      </c>
      <c r="B97" s="4" t="s">
        <v>184</v>
      </c>
      <c r="C97" s="4" t="s">
        <v>184</v>
      </c>
    </row>
    <row r="98" spans="1:3">
      <c r="A98" s="4" t="s">
        <v>225</v>
      </c>
    </row>
    <row r="99" spans="1:3">
      <c r="A99" s="4" t="s">
        <v>191</v>
      </c>
      <c r="B99" s="7" t="n">
        <v>45000</v>
      </c>
      <c r="C99" s="7" t="n">
        <v>45000</v>
      </c>
    </row>
    <row r="100" spans="1:3">
      <c r="A100" s="4" t="s">
        <v>183</v>
      </c>
      <c r="B100" s="4" t="s">
        <v>184</v>
      </c>
      <c r="C100" s="4" t="s">
        <v>184</v>
      </c>
    </row>
    <row r="101" spans="1:3">
      <c r="A101" s="4" t="s">
        <v>226</v>
      </c>
    </row>
    <row r="102" spans="1:3">
      <c r="A102" s="4" t="s">
        <v>191</v>
      </c>
      <c r="B102" s="7" t="n">
        <v>55000</v>
      </c>
      <c r="C102" s="7" t="n">
        <v>55000</v>
      </c>
    </row>
    <row r="103" spans="1:3">
      <c r="A103" s="4" t="s">
        <v>183</v>
      </c>
      <c r="B103" s="4" t="s">
        <v>184</v>
      </c>
      <c r="C103" s="4" t="s">
        <v>184</v>
      </c>
    </row>
    <row r="104" spans="1:3">
      <c r="A104" s="4" t="s">
        <v>227</v>
      </c>
    </row>
    <row r="105" spans="1:3">
      <c r="A105" s="4" t="s">
        <v>191</v>
      </c>
      <c r="B105" s="7" t="n">
        <v>27000</v>
      </c>
      <c r="C105" s="7" t="n">
        <v>27000</v>
      </c>
    </row>
    <row r="106" spans="1:3">
      <c r="A106" s="4" t="s">
        <v>183</v>
      </c>
      <c r="B106" s="4" t="s">
        <v>184</v>
      </c>
      <c r="C106" s="4" t="s">
        <v>184</v>
      </c>
    </row>
    <row r="107" spans="1:3">
      <c r="A107" s="4" t="s">
        <v>228</v>
      </c>
    </row>
    <row r="108" spans="1:3">
      <c r="A108" s="4" t="s">
        <v>191</v>
      </c>
      <c r="B108" s="7" t="n">
        <v>10000</v>
      </c>
      <c r="C108" s="7" t="n">
        <v>10000</v>
      </c>
    </row>
    <row r="109" spans="1:3">
      <c r="A109" s="4" t="s">
        <v>183</v>
      </c>
      <c r="B109" s="4" t="s">
        <v>184</v>
      </c>
      <c r="C109" s="4" t="s">
        <v>184</v>
      </c>
    </row>
    <row r="110" spans="1:3">
      <c r="A110" s="4" t="s">
        <v>229</v>
      </c>
    </row>
    <row r="111" spans="1:3">
      <c r="A111" s="4" t="s">
        <v>191</v>
      </c>
      <c r="B111" s="7" t="n">
        <v>48000</v>
      </c>
      <c r="C111" s="7" t="n">
        <v>48000</v>
      </c>
    </row>
    <row r="112" spans="1:3">
      <c r="A112" s="4" t="s">
        <v>183</v>
      </c>
      <c r="B112" s="4" t="s">
        <v>184</v>
      </c>
      <c r="C112" s="4" t="s">
        <v>184</v>
      </c>
    </row>
    <row r="113" spans="1:3">
      <c r="A113" s="4" t="s">
        <v>230</v>
      </c>
    </row>
    <row r="114" spans="1:3">
      <c r="A114" s="4" t="s">
        <v>191</v>
      </c>
      <c r="B114" s="7" t="n">
        <v>24000</v>
      </c>
      <c r="C114" s="7" t="n">
        <v>24000</v>
      </c>
    </row>
    <row r="115" spans="1:3">
      <c r="A115" s="4" t="s">
        <v>183</v>
      </c>
      <c r="B115" s="4" t="s">
        <v>184</v>
      </c>
      <c r="C115" s="4" t="s">
        <v>184</v>
      </c>
    </row>
    <row r="116" spans="1:3">
      <c r="A116" s="4" t="s">
        <v>231</v>
      </c>
    </row>
    <row r="117" spans="1:3">
      <c r="A117" s="4" t="s">
        <v>191</v>
      </c>
      <c r="B117" s="7" t="n">
        <v>50000</v>
      </c>
      <c r="C117" s="7" t="n">
        <v>50000</v>
      </c>
    </row>
    <row r="118" spans="1:3">
      <c r="A118" s="4" t="s">
        <v>183</v>
      </c>
      <c r="B118" s="4" t="s">
        <v>184</v>
      </c>
      <c r="C118" s="4" t="s">
        <v>184</v>
      </c>
    </row>
    <row r="119" spans="1:3">
      <c r="A119" s="4" t="s">
        <v>232</v>
      </c>
    </row>
    <row r="120" spans="1:3">
      <c r="A120" s="4" t="s">
        <v>191</v>
      </c>
      <c r="B120" s="7" t="n">
        <v>50000</v>
      </c>
      <c r="C120" s="7" t="n">
        <v>50000</v>
      </c>
    </row>
    <row r="121" spans="1:3">
      <c r="A121" s="4" t="s">
        <v>183</v>
      </c>
      <c r="B121" s="4" t="s">
        <v>184</v>
      </c>
      <c r="C121" s="4" t="s">
        <v>184</v>
      </c>
    </row>
    <row r="122" spans="1:3">
      <c r="A122" s="4" t="s">
        <v>233</v>
      </c>
    </row>
    <row r="123" spans="1:3">
      <c r="A123" s="4" t="s">
        <v>191</v>
      </c>
      <c r="B123" s="7" t="n">
        <v>50000</v>
      </c>
      <c r="C123" s="7" t="n">
        <v>50000</v>
      </c>
    </row>
    <row r="124" spans="1:3">
      <c r="A124" s="4" t="s">
        <v>183</v>
      </c>
      <c r="B124" s="4" t="s">
        <v>184</v>
      </c>
      <c r="C124" s="4" t="s">
        <v>184</v>
      </c>
    </row>
    <row r="125" spans="1:3">
      <c r="A125" s="4" t="s">
        <v>234</v>
      </c>
    </row>
    <row r="126" spans="1:3">
      <c r="A126" s="4" t="s">
        <v>191</v>
      </c>
      <c r="B126" s="7" t="n">
        <v>45000</v>
      </c>
      <c r="C126" s="7" t="n">
        <v>45000</v>
      </c>
    </row>
    <row r="127" spans="1:3">
      <c r="A127" s="4" t="s">
        <v>183</v>
      </c>
      <c r="B127" s="4" t="s">
        <v>184</v>
      </c>
      <c r="C127" s="4" t="s">
        <v>184</v>
      </c>
    </row>
    <row r="128" spans="1:3">
      <c r="A128" s="4" t="s">
        <v>235</v>
      </c>
    </row>
    <row r="129" spans="1:3">
      <c r="A129" s="4" t="s">
        <v>191</v>
      </c>
      <c r="B129" s="7" t="n">
        <v>45000</v>
      </c>
      <c r="C129" s="7" t="n">
        <v>45000</v>
      </c>
    </row>
    <row r="130" spans="1:3">
      <c r="A130" s="4" t="s">
        <v>183</v>
      </c>
      <c r="B130" s="4" t="s">
        <v>184</v>
      </c>
      <c r="C130" s="4" t="s">
        <v>184</v>
      </c>
    </row>
    <row r="131" spans="1:3">
      <c r="A131" s="4" t="s">
        <v>236</v>
      </c>
    </row>
    <row r="132" spans="1:3">
      <c r="A132" s="4" t="s">
        <v>191</v>
      </c>
      <c r="B132" s="7" t="n">
        <v>45000</v>
      </c>
      <c r="C132" s="4" t="s">
        <v>49</v>
      </c>
    </row>
    <row r="133" spans="1:3">
      <c r="A133" s="4" t="s">
        <v>183</v>
      </c>
      <c r="B133" s="4" t="s">
        <v>184</v>
      </c>
    </row>
    <row r="134" spans="1:3">
      <c r="A134" s="4" t="s">
        <v>237</v>
      </c>
    </row>
    <row r="135" spans="1:3">
      <c r="A135" s="4" t="s">
        <v>191</v>
      </c>
      <c r="B135" s="7" t="n">
        <v>55000</v>
      </c>
      <c r="C135" s="4" t="s">
        <v>49</v>
      </c>
    </row>
    <row r="136" spans="1:3">
      <c r="A136" s="4" t="s">
        <v>183</v>
      </c>
      <c r="B136" s="4" t="s">
        <v>184</v>
      </c>
    </row>
    <row r="137" spans="1:3">
      <c r="A137" s="4" t="s">
        <v>238</v>
      </c>
    </row>
    <row r="138" spans="1:3">
      <c r="A138" s="4" t="s">
        <v>191</v>
      </c>
      <c r="B138" s="7" t="n">
        <v>60000</v>
      </c>
      <c r="C138" s="4" t="s">
        <v>49</v>
      </c>
    </row>
    <row r="139" spans="1:3">
      <c r="A139" s="4" t="s">
        <v>183</v>
      </c>
      <c r="B139" s="4" t="s">
        <v>1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S3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3"/>
    <col customWidth="1" max="42" min="42" width="14"/>
    <col customWidth="1" max="43" min="43" width="14"/>
    <col customWidth="1" max="44" min="44" width="14"/>
    <col customWidth="1" max="45" min="45" width="14"/>
  </cols>
  <sheetData>
    <row r="1" spans="1:45">
      <c r="A1" s="1" t="s">
        <v>239</v>
      </c>
      <c r="B1" s="2" t="s">
        <v>240</v>
      </c>
      <c r="C1" s="2" t="s">
        <v>241</v>
      </c>
      <c r="D1" s="2" t="s">
        <v>242</v>
      </c>
      <c r="E1" s="2" t="s">
        <v>2</v>
      </c>
      <c r="F1" s="2" t="s">
        <v>68</v>
      </c>
      <c r="G1" s="2" t="s">
        <v>243</v>
      </c>
      <c r="H1" s="2" t="s">
        <v>244</v>
      </c>
      <c r="I1" s="2" t="s">
        <v>245</v>
      </c>
      <c r="J1" s="2" t="s">
        <v>246</v>
      </c>
      <c r="K1" s="2" t="s">
        <v>28</v>
      </c>
      <c r="L1" s="2" t="s">
        <v>247</v>
      </c>
      <c r="M1" s="2" t="s">
        <v>248</v>
      </c>
      <c r="N1" s="2" t="s">
        <v>249</v>
      </c>
      <c r="O1" s="2" t="s">
        <v>250</v>
      </c>
      <c r="P1" s="2" t="s">
        <v>251</v>
      </c>
      <c r="Q1" s="2" t="s">
        <v>252</v>
      </c>
      <c r="R1" s="2" t="s">
        <v>253</v>
      </c>
      <c r="S1" s="2" t="s">
        <v>254</v>
      </c>
      <c r="T1" s="2" t="s">
        <v>255</v>
      </c>
      <c r="U1" s="2" t="s">
        <v>256</v>
      </c>
      <c r="V1" s="2" t="s">
        <v>257</v>
      </c>
      <c r="W1" s="2" t="s">
        <v>258</v>
      </c>
      <c r="X1" s="2" t="s">
        <v>259</v>
      </c>
      <c r="Y1" s="2" t="s">
        <v>260</v>
      </c>
      <c r="Z1" s="2" t="s">
        <v>261</v>
      </c>
      <c r="AA1" s="2" t="s">
        <v>262</v>
      </c>
      <c r="AB1" s="2" t="s">
        <v>263</v>
      </c>
      <c r="AC1" s="2" t="s">
        <v>264</v>
      </c>
      <c r="AD1" s="2" t="s">
        <v>265</v>
      </c>
      <c r="AE1" s="2" t="s">
        <v>266</v>
      </c>
      <c r="AF1" s="2" t="s">
        <v>267</v>
      </c>
      <c r="AG1" s="2" t="s">
        <v>268</v>
      </c>
      <c r="AH1" s="2" t="s">
        <v>269</v>
      </c>
      <c r="AI1" s="2" t="s">
        <v>270</v>
      </c>
      <c r="AJ1" s="2" t="s">
        <v>271</v>
      </c>
      <c r="AK1" s="2" t="s">
        <v>272</v>
      </c>
      <c r="AL1" s="2" t="s">
        <v>273</v>
      </c>
      <c r="AM1" s="2" t="s">
        <v>274</v>
      </c>
      <c r="AN1" s="2" t="s">
        <v>275</v>
      </c>
      <c r="AO1" s="2" t="s">
        <v>276</v>
      </c>
      <c r="AP1" s="2" t="s">
        <v>277</v>
      </c>
      <c r="AQ1" s="2" t="s">
        <v>278</v>
      </c>
      <c r="AR1" s="2" t="s">
        <v>279</v>
      </c>
      <c r="AS1" s="2" t="s">
        <v>280</v>
      </c>
    </row>
    <row r="2" spans="1:45">
      <c r="A2" s="4" t="s">
        <v>41</v>
      </c>
      <c r="E2" s="7" t="n">
        <v>58096</v>
      </c>
      <c r="K2" s="4" t="s">
        <v>49</v>
      </c>
    </row>
    <row r="3" spans="1:45">
      <c r="A3" s="4" t="s">
        <v>281</v>
      </c>
      <c r="E3" s="5" t="n">
        <v>22046</v>
      </c>
    </row>
    <row r="4" spans="1:45">
      <c r="A4" s="4" t="s">
        <v>282</v>
      </c>
      <c r="E4" s="5" t="n">
        <v>389845</v>
      </c>
      <c r="K4" s="5" t="n">
        <v>354165</v>
      </c>
    </row>
    <row r="5" spans="1:45">
      <c r="A5" s="4" t="s">
        <v>181</v>
      </c>
      <c r="E5" s="5" t="n">
        <v>1447041</v>
      </c>
      <c r="K5" s="5" t="n">
        <v>1447041</v>
      </c>
    </row>
    <row r="6" spans="1:45">
      <c r="A6" s="4" t="s">
        <v>283</v>
      </c>
      <c r="E6" s="5" t="n">
        <v>2134594</v>
      </c>
      <c r="K6" s="5" t="n">
        <v>1952734</v>
      </c>
    </row>
    <row r="7" spans="1:45">
      <c r="A7" s="4" t="s">
        <v>284</v>
      </c>
      <c r="E7" s="5" t="n">
        <v>416424</v>
      </c>
      <c r="K7" s="5" t="n">
        <v>361503</v>
      </c>
    </row>
    <row r="8" spans="1:45">
      <c r="A8" s="4" t="s">
        <v>285</v>
      </c>
      <c r="E8" s="5" t="n">
        <v>116937</v>
      </c>
      <c r="F8" s="7" t="n">
        <v>122213</v>
      </c>
    </row>
    <row r="9" spans="1:45">
      <c r="A9" s="4" t="s">
        <v>77</v>
      </c>
      <c r="E9" s="5" t="n">
        <v>209358</v>
      </c>
      <c r="F9" s="5" t="n">
        <v>214674</v>
      </c>
    </row>
    <row r="10" spans="1:45">
      <c r="A10" s="4" t="s">
        <v>182</v>
      </c>
    </row>
    <row r="11" spans="1:45">
      <c r="A11" s="4" t="s">
        <v>181</v>
      </c>
      <c r="K11" s="5" t="n">
        <v>222572</v>
      </c>
    </row>
    <row r="12" spans="1:45">
      <c r="A12" s="4" t="s">
        <v>286</v>
      </c>
    </row>
    <row r="13" spans="1:45">
      <c r="A13" s="4" t="s">
        <v>287</v>
      </c>
      <c r="J13" s="7" t="n">
        <v>55000</v>
      </c>
      <c r="S13" s="7" t="n">
        <v>60000</v>
      </c>
      <c r="AA13" s="7" t="n">
        <v>65000</v>
      </c>
      <c r="AF13" s="7" t="n">
        <v>30000</v>
      </c>
      <c r="AN13" s="7" t="n">
        <v>50000</v>
      </c>
      <c r="AS13" s="7" t="n">
        <v>50000</v>
      </c>
    </row>
    <row r="14" spans="1:45">
      <c r="A14" s="4" t="s">
        <v>288</v>
      </c>
    </row>
    <row r="15" spans="1:45">
      <c r="A15" s="4" t="s">
        <v>287</v>
      </c>
      <c r="I15" s="7" t="n">
        <v>60000</v>
      </c>
      <c r="R15" s="7" t="n">
        <v>45000</v>
      </c>
      <c r="Z15" s="7" t="n">
        <v>65000</v>
      </c>
      <c r="AF15" s="5" t="n">
        <v>40000</v>
      </c>
      <c r="AM15" s="7" t="n">
        <v>50000</v>
      </c>
      <c r="AR15" s="7" t="n">
        <v>50000</v>
      </c>
    </row>
    <row r="16" spans="1:45">
      <c r="A16" s="4" t="s">
        <v>289</v>
      </c>
    </row>
    <row r="17" spans="1:45">
      <c r="A17" s="4" t="s">
        <v>287</v>
      </c>
      <c r="Q17" s="7" t="n">
        <v>55000</v>
      </c>
      <c r="Y17" s="7" t="n">
        <v>60000</v>
      </c>
      <c r="AE17" s="7" t="n">
        <v>110000</v>
      </c>
      <c r="AL17" s="7" t="n">
        <v>50000</v>
      </c>
      <c r="AQ17" s="7" t="n">
        <v>50000</v>
      </c>
    </row>
    <row r="18" spans="1:45">
      <c r="A18" s="4" t="s">
        <v>290</v>
      </c>
    </row>
    <row r="19" spans="1:45">
      <c r="A19" s="4" t="s">
        <v>287</v>
      </c>
      <c r="Q19" s="5" t="n">
        <v>27000</v>
      </c>
      <c r="X19" s="7" t="n">
        <v>50000</v>
      </c>
      <c r="AD19" s="7" t="n">
        <v>88000</v>
      </c>
      <c r="AK19" s="7" t="n">
        <v>50000</v>
      </c>
      <c r="AP19" s="7" t="n">
        <v>50000</v>
      </c>
    </row>
    <row r="20" spans="1:45">
      <c r="A20" s="4" t="s">
        <v>291</v>
      </c>
    </row>
    <row r="21" spans="1:45">
      <c r="A21" s="4" t="s">
        <v>287</v>
      </c>
      <c r="Q21" s="7" t="n">
        <v>10000</v>
      </c>
      <c r="W21" s="7" t="n">
        <v>50000</v>
      </c>
      <c r="AC21" s="7" t="n">
        <v>90000</v>
      </c>
      <c r="AJ21" s="7" t="n">
        <v>50000</v>
      </c>
      <c r="AO21" s="7" t="n">
        <v>50000</v>
      </c>
    </row>
    <row r="22" spans="1:45">
      <c r="A22" s="4" t="s">
        <v>292</v>
      </c>
    </row>
    <row r="23" spans="1:45">
      <c r="A23" s="4" t="s">
        <v>287</v>
      </c>
      <c r="P23" s="7" t="n">
        <v>48000</v>
      </c>
      <c r="V23" s="7" t="n">
        <v>55000</v>
      </c>
      <c r="AB23" s="7" t="n">
        <v>90000</v>
      </c>
      <c r="AH23" s="7" t="n">
        <v>50000</v>
      </c>
    </row>
    <row r="24" spans="1:45">
      <c r="A24" s="4" t="s">
        <v>293</v>
      </c>
    </row>
    <row r="25" spans="1:45">
      <c r="A25" s="4" t="s">
        <v>287</v>
      </c>
      <c r="P25" s="7" t="n">
        <v>24000</v>
      </c>
      <c r="U25" s="7" t="n">
        <v>25000</v>
      </c>
      <c r="AI25" s="7" t="n">
        <v>100000</v>
      </c>
    </row>
    <row r="26" spans="1:45">
      <c r="A26" s="4" t="s">
        <v>294</v>
      </c>
    </row>
    <row r="27" spans="1:45">
      <c r="A27" s="4" t="s">
        <v>287</v>
      </c>
      <c r="O27" s="7" t="n">
        <v>50000</v>
      </c>
      <c r="T27" s="7" t="n">
        <v>55000</v>
      </c>
      <c r="AG27" s="7" t="n">
        <v>70000</v>
      </c>
    </row>
    <row r="28" spans="1:45">
      <c r="A28" s="4" t="s">
        <v>295</v>
      </c>
    </row>
    <row r="29" spans="1:45">
      <c r="A29" s="4" t="s">
        <v>287</v>
      </c>
      <c r="F29" s="7" t="n">
        <v>50000</v>
      </c>
      <c r="N29" s="7" t="n">
        <v>50000</v>
      </c>
      <c r="AF29" s="7" t="n">
        <v>30000</v>
      </c>
    </row>
    <row r="30" spans="1:45">
      <c r="A30" s="4" t="s">
        <v>296</v>
      </c>
    </row>
    <row r="31" spans="1:45">
      <c r="A31" s="4" t="s">
        <v>287</v>
      </c>
      <c r="M31" s="7" t="n">
        <v>50000</v>
      </c>
    </row>
    <row r="32" spans="1:45">
      <c r="A32" s="4" t="s">
        <v>297</v>
      </c>
    </row>
    <row r="33" spans="1:45">
      <c r="A33" s="4" t="s">
        <v>287</v>
      </c>
      <c r="L33" s="7" t="n">
        <v>45000</v>
      </c>
    </row>
    <row r="34" spans="1:45">
      <c r="A34" s="4" t="s">
        <v>298</v>
      </c>
    </row>
    <row r="35" spans="1:45">
      <c r="A35" s="4" t="s">
        <v>287</v>
      </c>
      <c r="K35" s="5" t="n">
        <v>45000</v>
      </c>
    </row>
    <row r="36" spans="1:45">
      <c r="A36" s="4" t="s">
        <v>299</v>
      </c>
    </row>
    <row r="37" spans="1:45">
      <c r="A37" s="4" t="s">
        <v>287</v>
      </c>
      <c r="H37" s="7" t="n">
        <v>45000</v>
      </c>
    </row>
    <row r="38" spans="1:45">
      <c r="A38" s="4" t="s">
        <v>300</v>
      </c>
    </row>
    <row r="39" spans="1:45">
      <c r="A39" s="4" t="s">
        <v>282</v>
      </c>
      <c r="E39" s="5" t="n">
        <v>19948</v>
      </c>
      <c r="G39" s="7" t="n">
        <v>6014</v>
      </c>
      <c r="K39" s="5" t="n">
        <v>18433</v>
      </c>
    </row>
    <row r="40" spans="1:45">
      <c r="A40" s="4" t="s">
        <v>301</v>
      </c>
      <c r="G40" s="4" t="s">
        <v>302</v>
      </c>
    </row>
    <row r="41" spans="1:45">
      <c r="A41" s="4" t="s">
        <v>303</v>
      </c>
      <c r="G41" s="4" t="s">
        <v>304</v>
      </c>
    </row>
    <row r="42" spans="1:45">
      <c r="A42" s="4" t="s">
        <v>283</v>
      </c>
      <c r="G42" s="7" t="n">
        <v>55429</v>
      </c>
    </row>
    <row r="43" spans="1:45">
      <c r="A43" s="4" t="s">
        <v>305</v>
      </c>
    </row>
    <row r="44" spans="1:45">
      <c r="A44" s="4" t="s">
        <v>41</v>
      </c>
      <c r="G44" s="5" t="n">
        <v>55250</v>
      </c>
    </row>
    <row r="45" spans="1:45">
      <c r="A45" s="4" t="s">
        <v>282</v>
      </c>
      <c r="G45" s="5" t="n">
        <v>15399</v>
      </c>
    </row>
    <row r="46" spans="1:45">
      <c r="A46" s="4" t="s">
        <v>181</v>
      </c>
      <c r="G46" s="5" t="n">
        <v>70649</v>
      </c>
    </row>
    <row r="47" spans="1:45">
      <c r="A47" s="4" t="s">
        <v>306</v>
      </c>
      <c r="G47" s="5" t="n">
        <v>186450</v>
      </c>
    </row>
    <row r="48" spans="1:45">
      <c r="A48" s="4" t="s">
        <v>307</v>
      </c>
      <c r="C48" s="7" t="n">
        <v>4607</v>
      </c>
      <c r="D48" s="7" t="n">
        <v>35000</v>
      </c>
    </row>
    <row r="49" spans="1:45">
      <c r="A49" s="4" t="s">
        <v>308</v>
      </c>
      <c r="C49" s="7" t="n">
        <v>2028</v>
      </c>
      <c r="D49" s="7" t="n">
        <v>2836</v>
      </c>
    </row>
    <row r="50" spans="1:45">
      <c r="A50" s="4" t="s">
        <v>309</v>
      </c>
      <c r="C50" s="5" t="n">
        <v>12637860</v>
      </c>
      <c r="D50" s="5" t="n">
        <v>39829849</v>
      </c>
    </row>
    <row r="51" spans="1:45">
      <c r="A51" s="4" t="s">
        <v>310</v>
      </c>
    </row>
    <row r="52" spans="1:45">
      <c r="A52" s="4" t="s">
        <v>41</v>
      </c>
      <c r="G52" s="5" t="n">
        <v>35100</v>
      </c>
      <c r="AK52" s="5" t="n">
        <v>813602</v>
      </c>
    </row>
    <row r="53" spans="1:45">
      <c r="A53" s="4" t="s">
        <v>282</v>
      </c>
      <c r="G53" s="5" t="n">
        <v>11432</v>
      </c>
      <c r="AK53" s="5" t="n">
        <v>72107</v>
      </c>
    </row>
    <row r="54" spans="1:45">
      <c r="A54" s="4" t="s">
        <v>181</v>
      </c>
      <c r="G54" s="7" t="n">
        <v>46532</v>
      </c>
    </row>
    <row r="55" spans="1:45">
      <c r="A55" s="4" t="s">
        <v>307</v>
      </c>
      <c r="C55" s="7" t="n">
        <v>4607</v>
      </c>
      <c r="D55" s="7" t="n">
        <v>35000</v>
      </c>
    </row>
    <row r="56" spans="1:45">
      <c r="A56" s="4" t="s">
        <v>308</v>
      </c>
      <c r="C56" s="7" t="n">
        <v>2028</v>
      </c>
      <c r="D56" s="7" t="n">
        <v>2836</v>
      </c>
    </row>
    <row r="57" spans="1:45">
      <c r="A57" s="4" t="s">
        <v>309</v>
      </c>
      <c r="C57" s="5" t="n">
        <v>12637860</v>
      </c>
      <c r="D57" s="5" t="n">
        <v>39829849</v>
      </c>
    </row>
    <row r="58" spans="1:45">
      <c r="A58" s="4" t="s">
        <v>311</v>
      </c>
    </row>
    <row r="59" spans="1:45">
      <c r="A59" s="4" t="s">
        <v>282</v>
      </c>
      <c r="E59" s="5" t="n">
        <v>60532</v>
      </c>
      <c r="K59" s="5" t="n">
        <v>55935</v>
      </c>
    </row>
    <row r="60" spans="1:45">
      <c r="A60" s="4" t="s">
        <v>301</v>
      </c>
      <c r="G60" s="4" t="s">
        <v>302</v>
      </c>
    </row>
    <row r="61" spans="1:45">
      <c r="A61" s="4" t="s">
        <v>303</v>
      </c>
      <c r="G61" s="4" t="s">
        <v>304</v>
      </c>
    </row>
    <row r="62" spans="1:45">
      <c r="A62" s="4" t="s">
        <v>312</v>
      </c>
    </row>
    <row r="63" spans="1:45">
      <c r="A63" s="4" t="s">
        <v>282</v>
      </c>
      <c r="E63" s="5" t="n">
        <v>283289</v>
      </c>
      <c r="K63" s="5" t="n">
        <v>183228</v>
      </c>
    </row>
    <row r="64" spans="1:45">
      <c r="A64" s="4" t="s">
        <v>313</v>
      </c>
    </row>
    <row r="65" spans="1:45">
      <c r="A65" s="4" t="s">
        <v>41</v>
      </c>
      <c r="AK65" s="7" t="n">
        <v>813602</v>
      </c>
    </row>
    <row r="66" spans="1:45">
      <c r="A66" s="4" t="s">
        <v>282</v>
      </c>
      <c r="E66" s="7" t="n">
        <v>55613</v>
      </c>
      <c r="K66" s="5" t="n">
        <v>50124</v>
      </c>
    </row>
    <row r="67" spans="1:45">
      <c r="A67" s="4" t="s">
        <v>301</v>
      </c>
      <c r="E67" s="4" t="s">
        <v>302</v>
      </c>
    </row>
    <row r="68" spans="1:45">
      <c r="A68" s="4" t="s">
        <v>314</v>
      </c>
    </row>
    <row r="69" spans="1:45">
      <c r="A69" s="4" t="s">
        <v>315</v>
      </c>
      <c r="B69" s="7" t="n">
        <v>250000</v>
      </c>
    </row>
    <row r="70" spans="1:45">
      <c r="A70" s="4" t="s">
        <v>316</v>
      </c>
      <c r="B70" s="4" t="s">
        <v>317</v>
      </c>
    </row>
    <row r="71" spans="1:45">
      <c r="A71" s="4" t="s">
        <v>318</v>
      </c>
    </row>
    <row r="72" spans="1:45">
      <c r="A72" s="4" t="s">
        <v>287</v>
      </c>
      <c r="E72" s="7" t="n">
        <v>115000</v>
      </c>
    </row>
    <row r="73" spans="1:45">
      <c r="A73" s="4" t="s">
        <v>301</v>
      </c>
      <c r="E73" s="4" t="s">
        <v>319</v>
      </c>
    </row>
    <row r="74" spans="1:45">
      <c r="A74" s="4" t="s">
        <v>303</v>
      </c>
      <c r="E74" s="4" t="s">
        <v>320</v>
      </c>
    </row>
    <row r="75" spans="1:45">
      <c r="A75" s="4" t="s">
        <v>181</v>
      </c>
      <c r="E75" s="7" t="n">
        <v>500000</v>
      </c>
    </row>
    <row r="76" spans="1:45">
      <c r="A76" s="4" t="s">
        <v>321</v>
      </c>
    </row>
    <row r="77" spans="1:45">
      <c r="A77" s="4" t="s">
        <v>287</v>
      </c>
      <c r="E77" s="7" t="n">
        <v>554000</v>
      </c>
    </row>
    <row r="78" spans="1:45">
      <c r="A78" s="4" t="s">
        <v>301</v>
      </c>
      <c r="E78" s="4" t="s">
        <v>322</v>
      </c>
    </row>
    <row r="79" spans="1:45">
      <c r="A79" s="4" t="s">
        <v>303</v>
      </c>
      <c r="E79" s="4" t="s">
        <v>323</v>
      </c>
    </row>
    <row r="80" spans="1:45">
      <c r="A80" s="4" t="s">
        <v>181</v>
      </c>
      <c r="E80" s="7" t="n">
        <v>600000</v>
      </c>
    </row>
    <row r="81" spans="1:45">
      <c r="A81" s="4" t="s">
        <v>324</v>
      </c>
    </row>
    <row r="82" spans="1:45">
      <c r="A82" s="4" t="s">
        <v>287</v>
      </c>
      <c r="E82" s="7" t="n">
        <v>476957</v>
      </c>
    </row>
    <row r="83" spans="1:45">
      <c r="A83" s="4" t="s">
        <v>301</v>
      </c>
      <c r="E83" s="4" t="s">
        <v>325</v>
      </c>
    </row>
    <row r="84" spans="1:45">
      <c r="A84" s="4" t="s">
        <v>303</v>
      </c>
      <c r="E84" s="4" t="s">
        <v>326</v>
      </c>
    </row>
    <row r="85" spans="1:45">
      <c r="A85" s="4" t="s">
        <v>181</v>
      </c>
      <c r="E85" s="7" t="n">
        <v>500000</v>
      </c>
    </row>
    <row r="86" spans="1:45">
      <c r="A86" s="4" t="s">
        <v>327</v>
      </c>
    </row>
    <row r="87" spans="1:45">
      <c r="A87" s="4" t="s">
        <v>287</v>
      </c>
      <c r="E87" s="7" t="n">
        <v>214966</v>
      </c>
    </row>
    <row r="88" spans="1:45">
      <c r="A88" s="4" t="s">
        <v>301</v>
      </c>
      <c r="E88" s="4" t="s">
        <v>302</v>
      </c>
    </row>
    <row r="89" spans="1:45">
      <c r="A89" s="4" t="s">
        <v>303</v>
      </c>
      <c r="E89" s="4" t="s">
        <v>328</v>
      </c>
    </row>
    <row r="90" spans="1:45">
      <c r="A90" s="4" t="s">
        <v>181</v>
      </c>
      <c r="E90" s="7" t="n">
        <v>500000</v>
      </c>
    </row>
    <row r="91" spans="1:45">
      <c r="A91" s="4" t="s">
        <v>329</v>
      </c>
    </row>
    <row r="92" spans="1:45">
      <c r="A92" s="4" t="s">
        <v>287</v>
      </c>
      <c r="E92" s="7" t="n">
        <v>448000</v>
      </c>
    </row>
    <row r="93" spans="1:45">
      <c r="A93" s="4" t="s">
        <v>301</v>
      </c>
      <c r="E93" s="4" t="s">
        <v>330</v>
      </c>
    </row>
    <row r="94" spans="1:45">
      <c r="A94" s="4" t="s">
        <v>303</v>
      </c>
      <c r="E94" s="4" t="s">
        <v>331</v>
      </c>
    </row>
    <row r="95" spans="1:45">
      <c r="A95" s="4" t="s">
        <v>181</v>
      </c>
      <c r="E95" s="7" t="n">
        <v>500000</v>
      </c>
    </row>
    <row r="96" spans="1:45">
      <c r="A96" s="4" t="s">
        <v>332</v>
      </c>
    </row>
    <row r="97" spans="1:45">
      <c r="A97" s="4" t="s">
        <v>282</v>
      </c>
      <c r="E97" s="5" t="n">
        <v>752</v>
      </c>
      <c r="K97" s="5" t="n">
        <v>506</v>
      </c>
    </row>
    <row r="98" spans="1:45">
      <c r="A98" s="4" t="s">
        <v>287</v>
      </c>
      <c r="E98" s="5" t="n">
        <v>2493</v>
      </c>
    </row>
    <row r="99" spans="1:45">
      <c r="A99" s="4" t="s">
        <v>333</v>
      </c>
      <c r="E99" s="5" t="n">
        <v>10000</v>
      </c>
    </row>
    <row r="100" spans="1:45">
      <c r="A100" s="4" t="s">
        <v>285</v>
      </c>
      <c r="E100" s="5" t="n">
        <v>2466</v>
      </c>
    </row>
    <row r="101" spans="1:45">
      <c r="A101" s="4" t="s">
        <v>334</v>
      </c>
      <c r="E101" s="5" t="n">
        <v>14630</v>
      </c>
    </row>
    <row r="102" spans="1:45">
      <c r="A102" s="4" t="s">
        <v>335</v>
      </c>
    </row>
    <row r="103" spans="1:45">
      <c r="A103" s="4" t="s">
        <v>282</v>
      </c>
      <c r="E103" s="5" t="n">
        <v>2178</v>
      </c>
      <c r="K103" s="5" t="n">
        <v>1512</v>
      </c>
    </row>
    <row r="104" spans="1:45">
      <c r="A104" s="4" t="s">
        <v>287</v>
      </c>
      <c r="E104" s="5" t="n">
        <v>5178</v>
      </c>
    </row>
    <row r="105" spans="1:45">
      <c r="A105" s="4" t="s">
        <v>333</v>
      </c>
      <c r="E105" s="5" t="n">
        <v>27000</v>
      </c>
    </row>
    <row r="106" spans="1:45">
      <c r="A106" s="4" t="s">
        <v>285</v>
      </c>
      <c r="E106" s="5" t="n">
        <v>6658</v>
      </c>
    </row>
    <row r="107" spans="1:45">
      <c r="A107" s="4" t="s">
        <v>334</v>
      </c>
      <c r="E107" s="5" t="n">
        <v>35935</v>
      </c>
    </row>
    <row r="108" spans="1:45">
      <c r="A108" s="4" t="s">
        <v>336</v>
      </c>
    </row>
    <row r="109" spans="1:45">
      <c r="A109" s="4" t="s">
        <v>282</v>
      </c>
      <c r="E109" s="5" t="n">
        <v>4497</v>
      </c>
      <c r="K109" s="5" t="n">
        <v>3142</v>
      </c>
    </row>
    <row r="110" spans="1:45">
      <c r="A110" s="4" t="s">
        <v>287</v>
      </c>
      <c r="E110" s="5" t="n">
        <v>8935</v>
      </c>
    </row>
    <row r="111" spans="1:45">
      <c r="A111" s="4" t="s">
        <v>333</v>
      </c>
      <c r="E111" s="5" t="n">
        <v>48678</v>
      </c>
    </row>
    <row r="112" spans="1:45">
      <c r="A112" s="4" t="s">
        <v>285</v>
      </c>
      <c r="E112" s="5" t="n">
        <v>12003</v>
      </c>
    </row>
    <row r="113" spans="1:45">
      <c r="A113" s="4" t="s">
        <v>334</v>
      </c>
      <c r="E113" s="5" t="n">
        <v>48678</v>
      </c>
    </row>
    <row r="114" spans="1:45">
      <c r="A114" s="4" t="s">
        <v>337</v>
      </c>
    </row>
    <row r="115" spans="1:45">
      <c r="A115" s="4" t="s">
        <v>282</v>
      </c>
      <c r="E115" s="5" t="n">
        <v>4011</v>
      </c>
      <c r="K115" s="5" t="n">
        <v>2902</v>
      </c>
    </row>
    <row r="116" spans="1:45">
      <c r="A116" s="4" t="s">
        <v>287</v>
      </c>
      <c r="E116" s="5" t="n">
        <v>4931</v>
      </c>
    </row>
    <row r="117" spans="1:45">
      <c r="A117" s="4" t="s">
        <v>333</v>
      </c>
      <c r="E117" s="5" t="n">
        <v>45000</v>
      </c>
    </row>
    <row r="118" spans="1:45">
      <c r="A118" s="4" t="s">
        <v>285</v>
      </c>
      <c r="E118" s="5" t="n">
        <v>11096</v>
      </c>
    </row>
    <row r="119" spans="1:45">
      <c r="A119" s="4" t="s">
        <v>334</v>
      </c>
      <c r="E119" s="5" t="n">
        <v>47249</v>
      </c>
    </row>
    <row r="120" spans="1:45">
      <c r="A120" s="4" t="s">
        <v>338</v>
      </c>
    </row>
    <row r="121" spans="1:45">
      <c r="A121" s="4" t="s">
        <v>282</v>
      </c>
      <c r="E121" s="5" t="n">
        <v>5873</v>
      </c>
      <c r="K121" s="5" t="n">
        <v>4393</v>
      </c>
    </row>
    <row r="122" spans="1:45">
      <c r="A122" s="4" t="s">
        <v>287</v>
      </c>
      <c r="E122" s="5" t="n">
        <v>1035</v>
      </c>
    </row>
    <row r="123" spans="1:45">
      <c r="A123" s="4" t="s">
        <v>333</v>
      </c>
      <c r="E123" s="5" t="n">
        <v>53978</v>
      </c>
    </row>
    <row r="124" spans="1:45">
      <c r="A124" s="4" t="s">
        <v>285</v>
      </c>
      <c r="E124" s="5" t="n">
        <v>13310</v>
      </c>
    </row>
    <row r="125" spans="1:45">
      <c r="A125" s="4" t="s">
        <v>334</v>
      </c>
      <c r="E125" s="5" t="n">
        <v>53978</v>
      </c>
    </row>
    <row r="126" spans="1:45">
      <c r="A126" s="4" t="s">
        <v>339</v>
      </c>
    </row>
    <row r="127" spans="1:45">
      <c r="A127" s="4" t="s">
        <v>282</v>
      </c>
      <c r="E127" s="5" t="n">
        <v>5318</v>
      </c>
      <c r="K127" s="5" t="n">
        <v>4085</v>
      </c>
    </row>
    <row r="128" spans="1:45">
      <c r="A128" s="4" t="s">
        <v>333</v>
      </c>
      <c r="E128" s="5" t="n">
        <v>37402</v>
      </c>
    </row>
    <row r="129" spans="1:45">
      <c r="A129" s="4" t="s">
        <v>334</v>
      </c>
      <c r="E129" s="5" t="n">
        <v>37402</v>
      </c>
    </row>
    <row r="130" spans="1:45">
      <c r="A130" s="4" t="s">
        <v>340</v>
      </c>
    </row>
    <row r="131" spans="1:45">
      <c r="A131" s="4" t="s">
        <v>282</v>
      </c>
      <c r="E131" s="5" t="n">
        <v>6270</v>
      </c>
      <c r="K131" s="5" t="n">
        <v>4914</v>
      </c>
    </row>
    <row r="132" spans="1:45">
      <c r="A132" s="4" t="s">
        <v>333</v>
      </c>
      <c r="E132" s="5" t="n">
        <v>37835</v>
      </c>
    </row>
    <row r="133" spans="1:45">
      <c r="A133" s="4" t="s">
        <v>334</v>
      </c>
      <c r="E133" s="5" t="n">
        <v>37835</v>
      </c>
    </row>
    <row r="134" spans="1:45">
      <c r="A134" s="4" t="s">
        <v>341</v>
      </c>
    </row>
    <row r="135" spans="1:45">
      <c r="A135" s="4" t="s">
        <v>282</v>
      </c>
      <c r="E135" s="5" t="n">
        <v>2973</v>
      </c>
      <c r="K135" s="5" t="n">
        <v>2357</v>
      </c>
    </row>
    <row r="136" spans="1:45">
      <c r="A136" s="4" t="s">
        <v>333</v>
      </c>
      <c r="E136" s="5" t="n">
        <v>25000</v>
      </c>
    </row>
    <row r="137" spans="1:45">
      <c r="A137" s="4" t="s">
        <v>334</v>
      </c>
      <c r="E137" s="5" t="n">
        <v>30855</v>
      </c>
    </row>
    <row r="138" spans="1:45">
      <c r="A138" s="4" t="s">
        <v>342</v>
      </c>
    </row>
    <row r="139" spans="1:45">
      <c r="A139" s="4" t="s">
        <v>282</v>
      </c>
      <c r="E139" s="5" t="n">
        <v>15562</v>
      </c>
      <c r="K139" s="5" t="n">
        <v>14329</v>
      </c>
    </row>
    <row r="140" spans="1:45">
      <c r="A140" s="4" t="s">
        <v>333</v>
      </c>
      <c r="E140" s="5" t="n">
        <v>44556</v>
      </c>
    </row>
    <row r="141" spans="1:45">
      <c r="A141" s="4" t="s">
        <v>334</v>
      </c>
      <c r="E141" s="5" t="n">
        <v>44556</v>
      </c>
    </row>
    <row r="142" spans="1:45">
      <c r="A142" s="4" t="s">
        <v>343</v>
      </c>
    </row>
    <row r="143" spans="1:45">
      <c r="A143" s="4" t="s">
        <v>282</v>
      </c>
      <c r="E143" s="5" t="n">
        <v>5258</v>
      </c>
      <c r="K143" s="5" t="n">
        <v>4025</v>
      </c>
    </row>
    <row r="144" spans="1:45">
      <c r="A144" s="4" t="s">
        <v>333</v>
      </c>
      <c r="E144" s="5" t="n">
        <v>44493</v>
      </c>
    </row>
    <row r="145" spans="1:45">
      <c r="A145" s="4" t="s">
        <v>334</v>
      </c>
      <c r="E145" s="5" t="n">
        <v>44493</v>
      </c>
    </row>
    <row r="146" spans="1:45">
      <c r="A146" s="4" t="s">
        <v>344</v>
      </c>
    </row>
    <row r="147" spans="1:45">
      <c r="A147" s="4" t="s">
        <v>287</v>
      </c>
      <c r="E147" s="7" t="n">
        <v>475000</v>
      </c>
    </row>
    <row r="148" spans="1:45">
      <c r="A148" s="4" t="s">
        <v>301</v>
      </c>
      <c r="E148" s="4" t="s">
        <v>345</v>
      </c>
    </row>
    <row r="149" spans="1:45">
      <c r="A149" s="4" t="s">
        <v>303</v>
      </c>
      <c r="E149" s="4" t="s">
        <v>346</v>
      </c>
    </row>
    <row r="150" spans="1:45">
      <c r="A150" s="4" t="s">
        <v>181</v>
      </c>
      <c r="E150" s="7" t="n">
        <v>500000</v>
      </c>
    </row>
    <row r="151" spans="1:45">
      <c r="A151" s="4" t="s">
        <v>347</v>
      </c>
    </row>
    <row r="152" spans="1:45">
      <c r="A152" s="4" t="s">
        <v>282</v>
      </c>
      <c r="E152" s="5" t="n">
        <v>15068</v>
      </c>
      <c r="K152" s="5" t="n">
        <v>13836</v>
      </c>
    </row>
    <row r="153" spans="1:45">
      <c r="A153" s="4" t="s">
        <v>333</v>
      </c>
      <c r="E153" s="5" t="n">
        <v>50000</v>
      </c>
    </row>
    <row r="154" spans="1:45">
      <c r="A154" s="4" t="s">
        <v>334</v>
      </c>
      <c r="E154" s="5" t="n">
        <v>77884</v>
      </c>
    </row>
    <row r="155" spans="1:45">
      <c r="A155" s="4" t="s">
        <v>348</v>
      </c>
    </row>
    <row r="156" spans="1:45">
      <c r="A156" s="4" t="s">
        <v>282</v>
      </c>
      <c r="E156" s="5" t="n">
        <v>14658</v>
      </c>
      <c r="K156" s="5" t="n">
        <v>13425</v>
      </c>
    </row>
    <row r="157" spans="1:45">
      <c r="A157" s="4" t="s">
        <v>333</v>
      </c>
      <c r="E157" s="5" t="n">
        <v>50000</v>
      </c>
    </row>
    <row r="158" spans="1:45">
      <c r="A158" s="4" t="s">
        <v>334</v>
      </c>
      <c r="E158" s="5" t="n">
        <v>90605</v>
      </c>
    </row>
    <row r="159" spans="1:45">
      <c r="A159" s="4" t="s">
        <v>349</v>
      </c>
    </row>
    <row r="160" spans="1:45">
      <c r="A160" s="4" t="s">
        <v>282</v>
      </c>
      <c r="E160" s="5" t="n">
        <v>13437</v>
      </c>
      <c r="K160" s="5" t="n">
        <v>13068</v>
      </c>
    </row>
    <row r="161" spans="1:45">
      <c r="A161" s="4" t="s">
        <v>333</v>
      </c>
      <c r="E161" s="5" t="n">
        <v>50000</v>
      </c>
    </row>
    <row r="162" spans="1:45">
      <c r="A162" s="4" t="s">
        <v>334</v>
      </c>
      <c r="E162" s="5" t="n">
        <v>95029</v>
      </c>
    </row>
    <row r="163" spans="1:45">
      <c r="A163" s="4" t="s">
        <v>350</v>
      </c>
    </row>
    <row r="164" spans="1:45">
      <c r="A164" s="4" t="s">
        <v>282</v>
      </c>
      <c r="E164" s="5" t="n">
        <v>7431</v>
      </c>
      <c r="K164" s="5" t="n">
        <v>8470</v>
      </c>
    </row>
    <row r="165" spans="1:45">
      <c r="A165" s="4" t="s">
        <v>333</v>
      </c>
      <c r="E165" s="5" t="n">
        <v>50000</v>
      </c>
    </row>
    <row r="166" spans="1:45">
      <c r="A166" s="4" t="s">
        <v>334</v>
      </c>
      <c r="E166" s="5" t="n">
        <v>83184</v>
      </c>
    </row>
    <row r="167" spans="1:45">
      <c r="A167" s="4" t="s">
        <v>351</v>
      </c>
    </row>
    <row r="168" spans="1:45">
      <c r="A168" s="4" t="s">
        <v>282</v>
      </c>
      <c r="E168" s="5" t="n">
        <v>13534</v>
      </c>
      <c r="K168" s="5" t="n">
        <v>12301</v>
      </c>
    </row>
    <row r="169" spans="1:45">
      <c r="A169" s="4" t="s">
        <v>333</v>
      </c>
      <c r="E169" s="5" t="n">
        <v>50000</v>
      </c>
    </row>
    <row r="170" spans="1:45">
      <c r="A170" s="4" t="s">
        <v>334</v>
      </c>
      <c r="E170" s="5" t="n">
        <v>73999</v>
      </c>
    </row>
    <row r="171" spans="1:45">
      <c r="A171" s="4" t="s">
        <v>352</v>
      </c>
    </row>
    <row r="172" spans="1:45">
      <c r="A172" s="4" t="s">
        <v>282</v>
      </c>
      <c r="E172" s="5" t="n">
        <v>13068</v>
      </c>
      <c r="K172" s="5" t="n">
        <v>11836</v>
      </c>
    </row>
    <row r="173" spans="1:45">
      <c r="A173" s="4" t="s">
        <v>333</v>
      </c>
      <c r="E173" s="5" t="n">
        <v>50000</v>
      </c>
    </row>
    <row r="174" spans="1:45">
      <c r="A174" s="4" t="s">
        <v>334</v>
      </c>
      <c r="E174" s="5" t="n">
        <v>64104</v>
      </c>
    </row>
    <row r="175" spans="1:45">
      <c r="A175" s="4" t="s">
        <v>353</v>
      </c>
    </row>
    <row r="176" spans="1:45">
      <c r="A176" s="4" t="s">
        <v>282</v>
      </c>
      <c r="E176" s="5" t="n">
        <v>12671</v>
      </c>
      <c r="K176" s="5" t="n">
        <v>11438</v>
      </c>
    </row>
    <row r="177" spans="1:45">
      <c r="A177" s="4" t="s">
        <v>333</v>
      </c>
      <c r="E177" s="5" t="n">
        <v>50000</v>
      </c>
    </row>
    <row r="178" spans="1:45">
      <c r="A178" s="4" t="s">
        <v>334</v>
      </c>
      <c r="E178" s="5" t="n">
        <v>62915</v>
      </c>
    </row>
    <row r="179" spans="1:45">
      <c r="A179" s="4" t="s">
        <v>354</v>
      </c>
    </row>
    <row r="180" spans="1:45">
      <c r="A180" s="4" t="s">
        <v>282</v>
      </c>
      <c r="E180" s="5" t="n">
        <v>12301</v>
      </c>
      <c r="K180" s="5" t="n">
        <v>11068</v>
      </c>
    </row>
    <row r="181" spans="1:45">
      <c r="A181" s="4" t="s">
        <v>333</v>
      </c>
      <c r="E181" s="5" t="n">
        <v>50000</v>
      </c>
    </row>
    <row r="182" spans="1:45">
      <c r="A182" s="4" t="s">
        <v>334</v>
      </c>
      <c r="E182" s="5" t="n">
        <v>63347</v>
      </c>
    </row>
    <row r="183" spans="1:45">
      <c r="A183" s="4" t="s">
        <v>355</v>
      </c>
    </row>
    <row r="184" spans="1:45">
      <c r="A184" s="4" t="s">
        <v>282</v>
      </c>
      <c r="E184" s="5" t="n">
        <v>24110</v>
      </c>
      <c r="K184" s="5" t="n">
        <v>21644</v>
      </c>
    </row>
    <row r="185" spans="1:45">
      <c r="A185" s="4" t="s">
        <v>333</v>
      </c>
      <c r="E185" s="5" t="n">
        <v>99757</v>
      </c>
    </row>
    <row r="186" spans="1:45">
      <c r="A186" s="4" t="s">
        <v>334</v>
      </c>
      <c r="E186" s="5" t="n">
        <v>99757</v>
      </c>
    </row>
    <row r="187" spans="1:45">
      <c r="A187" s="4" t="s">
        <v>356</v>
      </c>
    </row>
    <row r="188" spans="1:45">
      <c r="A188" s="4" t="s">
        <v>282</v>
      </c>
      <c r="E188" s="5" t="n">
        <v>11411</v>
      </c>
      <c r="K188" s="5" t="n">
        <v>10178</v>
      </c>
    </row>
    <row r="189" spans="1:45">
      <c r="A189" s="4" t="s">
        <v>333</v>
      </c>
      <c r="E189" s="5" t="n">
        <v>50000</v>
      </c>
    </row>
    <row r="190" spans="1:45">
      <c r="A190" s="4" t="s">
        <v>334</v>
      </c>
      <c r="E190" s="5" t="n">
        <v>58456</v>
      </c>
    </row>
    <row r="191" spans="1:45">
      <c r="A191" s="4" t="s">
        <v>357</v>
      </c>
    </row>
    <row r="192" spans="1:45">
      <c r="A192" s="4" t="s">
        <v>282</v>
      </c>
      <c r="E192" s="5" t="n">
        <v>15477</v>
      </c>
      <c r="K192" s="5" t="n">
        <v>13751</v>
      </c>
    </row>
    <row r="193" spans="1:45">
      <c r="A193" s="4" t="s">
        <v>333</v>
      </c>
      <c r="E193" s="5" t="n">
        <v>29360</v>
      </c>
    </row>
    <row r="194" spans="1:45">
      <c r="A194" s="4" t="s">
        <v>334</v>
      </c>
      <c r="E194" s="5" t="n">
        <v>29360</v>
      </c>
    </row>
    <row r="195" spans="1:45">
      <c r="A195" s="4" t="s">
        <v>358</v>
      </c>
    </row>
    <row r="196" spans="1:45">
      <c r="A196" s="4" t="s">
        <v>282</v>
      </c>
      <c r="E196" s="5" t="n">
        <v>6411</v>
      </c>
      <c r="K196" s="5" t="n">
        <v>5671</v>
      </c>
    </row>
    <row r="197" spans="1:45">
      <c r="A197" s="4" t="s">
        <v>333</v>
      </c>
      <c r="E197" s="5" t="n">
        <v>23984</v>
      </c>
    </row>
    <row r="198" spans="1:45">
      <c r="A198" s="4" t="s">
        <v>334</v>
      </c>
      <c r="E198" s="5" t="n">
        <v>23984</v>
      </c>
    </row>
    <row r="199" spans="1:45">
      <c r="A199" s="4" t="s">
        <v>359</v>
      </c>
    </row>
    <row r="200" spans="1:45">
      <c r="A200" s="4" t="s">
        <v>282</v>
      </c>
      <c r="E200" s="5" t="n">
        <v>6409</v>
      </c>
      <c r="K200" s="5" t="n">
        <v>5669</v>
      </c>
    </row>
    <row r="201" spans="1:45">
      <c r="A201" s="4" t="s">
        <v>333</v>
      </c>
      <c r="E201" s="5" t="n">
        <v>18003</v>
      </c>
    </row>
    <row r="202" spans="1:45">
      <c r="A202" s="4" t="s">
        <v>334</v>
      </c>
      <c r="E202" s="5" t="n">
        <v>18003</v>
      </c>
    </row>
    <row r="203" spans="1:45">
      <c r="A203" s="4" t="s">
        <v>360</v>
      </c>
    </row>
    <row r="204" spans="1:45">
      <c r="A204" s="4" t="s">
        <v>282</v>
      </c>
      <c r="E204" s="5" t="n">
        <v>12575</v>
      </c>
      <c r="K204" s="5" t="n">
        <v>11096</v>
      </c>
    </row>
    <row r="205" spans="1:45">
      <c r="A205" s="4" t="s">
        <v>333</v>
      </c>
      <c r="E205" s="5" t="n">
        <v>19494</v>
      </c>
    </row>
    <row r="206" spans="1:45">
      <c r="A206" s="4" t="s">
        <v>334</v>
      </c>
      <c r="E206" s="5" t="n">
        <v>19494</v>
      </c>
    </row>
    <row r="207" spans="1:45">
      <c r="A207" s="4" t="s">
        <v>361</v>
      </c>
    </row>
    <row r="208" spans="1:45">
      <c r="A208" s="4" t="s">
        <v>282</v>
      </c>
      <c r="E208" s="5" t="n">
        <v>22663</v>
      </c>
      <c r="K208" s="5" t="n">
        <v>19951</v>
      </c>
    </row>
    <row r="209" spans="1:45">
      <c r="A209" s="4" t="s">
        <v>333</v>
      </c>
      <c r="E209" s="5" t="n">
        <v>31885</v>
      </c>
    </row>
    <row r="210" spans="1:45">
      <c r="A210" s="4" t="s">
        <v>334</v>
      </c>
      <c r="E210" s="5" t="n">
        <v>31885</v>
      </c>
    </row>
    <row r="211" spans="1:45">
      <c r="A211" s="4" t="s">
        <v>362</v>
      </c>
    </row>
    <row r="212" spans="1:45">
      <c r="A212" s="4" t="s">
        <v>282</v>
      </c>
      <c r="E212" s="5" t="n">
        <v>17214</v>
      </c>
      <c r="K212" s="5" t="n">
        <v>15044</v>
      </c>
    </row>
    <row r="213" spans="1:45">
      <c r="A213" s="4" t="s">
        <v>333</v>
      </c>
      <c r="E213" s="5" t="n">
        <v>31397</v>
      </c>
    </row>
    <row r="214" spans="1:45">
      <c r="A214" s="4" t="s">
        <v>334</v>
      </c>
      <c r="E214" s="5" t="n">
        <v>31397</v>
      </c>
    </row>
    <row r="215" spans="1:45">
      <c r="A215" s="4" t="s">
        <v>363</v>
      </c>
    </row>
    <row r="216" spans="1:45">
      <c r="A216" s="4" t="s">
        <v>282</v>
      </c>
      <c r="E216" s="5" t="n">
        <v>16742</v>
      </c>
      <c r="K216" s="5" t="n">
        <v>14523</v>
      </c>
    </row>
    <row r="217" spans="1:45">
      <c r="A217" s="4" t="s">
        <v>333</v>
      </c>
      <c r="E217" s="5" t="n">
        <v>36550</v>
      </c>
    </row>
    <row r="218" spans="1:45">
      <c r="A218" s="4" t="s">
        <v>334</v>
      </c>
      <c r="E218" s="5" t="n">
        <v>36550</v>
      </c>
    </row>
    <row r="219" spans="1:45">
      <c r="A219" s="4" t="s">
        <v>364</v>
      </c>
    </row>
    <row r="220" spans="1:45">
      <c r="A220" s="4" t="s">
        <v>282</v>
      </c>
      <c r="E220" s="5" t="n">
        <v>15953</v>
      </c>
      <c r="K220" s="5" t="n">
        <v>13734</v>
      </c>
    </row>
    <row r="221" spans="1:45">
      <c r="A221" s="4" t="s">
        <v>333</v>
      </c>
      <c r="E221" s="5" t="n">
        <v>41878</v>
      </c>
    </row>
    <row r="222" spans="1:45">
      <c r="A222" s="4" t="s">
        <v>334</v>
      </c>
      <c r="E222" s="5" t="n">
        <v>41878</v>
      </c>
    </row>
    <row r="223" spans="1:45">
      <c r="A223" s="4" t="s">
        <v>365</v>
      </c>
    </row>
    <row r="224" spans="1:45">
      <c r="A224" s="4" t="s">
        <v>282</v>
      </c>
      <c r="E224" s="5" t="n">
        <v>10899</v>
      </c>
      <c r="K224" s="5" t="n">
        <v>9296</v>
      </c>
    </row>
    <row r="225" spans="1:45">
      <c r="A225" s="4" t="s">
        <v>333</v>
      </c>
      <c r="E225" s="5" t="n">
        <v>38600</v>
      </c>
    </row>
    <row r="226" spans="1:45">
      <c r="A226" s="4" t="s">
        <v>334</v>
      </c>
      <c r="E226" s="5" t="n">
        <v>38600</v>
      </c>
    </row>
    <row r="227" spans="1:45">
      <c r="A227" s="4" t="s">
        <v>366</v>
      </c>
    </row>
    <row r="228" spans="1:45">
      <c r="A228" s="4" t="s">
        <v>282</v>
      </c>
      <c r="E228" s="5" t="n">
        <v>10471</v>
      </c>
      <c r="K228" s="5" t="n">
        <v>8869</v>
      </c>
    </row>
    <row r="229" spans="1:45">
      <c r="A229" s="4" t="s">
        <v>333</v>
      </c>
      <c r="E229" s="5" t="n">
        <v>37269</v>
      </c>
    </row>
    <row r="230" spans="1:45">
      <c r="A230" s="4" t="s">
        <v>334</v>
      </c>
      <c r="E230" s="5" t="n">
        <v>37269</v>
      </c>
    </row>
    <row r="231" spans="1:45">
      <c r="A231" s="4" t="s">
        <v>367</v>
      </c>
    </row>
    <row r="232" spans="1:45">
      <c r="A232" s="4" t="s">
        <v>282</v>
      </c>
      <c r="E232" s="5" t="n">
        <v>9866</v>
      </c>
      <c r="K232" s="5" t="n">
        <v>8263</v>
      </c>
    </row>
    <row r="233" spans="1:45">
      <c r="A233" s="4" t="s">
        <v>333</v>
      </c>
      <c r="E233" s="5" t="n">
        <v>37820</v>
      </c>
    </row>
    <row r="234" spans="1:45">
      <c r="A234" s="4" t="s">
        <v>334</v>
      </c>
      <c r="E234" s="5" t="n">
        <v>37820</v>
      </c>
    </row>
    <row r="235" spans="1:45">
      <c r="A235" s="4" t="s">
        <v>368</v>
      </c>
    </row>
    <row r="236" spans="1:45">
      <c r="A236" s="4" t="s">
        <v>282</v>
      </c>
      <c r="E236" s="5" t="n">
        <v>7192</v>
      </c>
      <c r="K236" s="5" t="n">
        <v>5959</v>
      </c>
    </row>
    <row r="237" spans="1:45">
      <c r="A237" s="4" t="s">
        <v>333</v>
      </c>
      <c r="E237" s="5" t="n">
        <v>35290</v>
      </c>
    </row>
    <row r="238" spans="1:45">
      <c r="A238" s="4" t="s">
        <v>334</v>
      </c>
      <c r="E238" s="5" t="n">
        <v>35290</v>
      </c>
    </row>
    <row r="239" spans="1:45">
      <c r="A239" s="4" t="s">
        <v>369</v>
      </c>
    </row>
    <row r="240" spans="1:45">
      <c r="A240" s="4" t="s">
        <v>282</v>
      </c>
      <c r="E240" s="5" t="n">
        <v>6671</v>
      </c>
      <c r="K240" s="5" t="n">
        <v>5438</v>
      </c>
    </row>
    <row r="241" spans="1:45">
      <c r="A241" s="4" t="s">
        <v>333</v>
      </c>
      <c r="E241" s="5" t="n">
        <v>36448</v>
      </c>
    </row>
    <row r="242" spans="1:45">
      <c r="A242" s="4" t="s">
        <v>334</v>
      </c>
      <c r="E242" s="5" t="n">
        <v>36448</v>
      </c>
    </row>
    <row r="243" spans="1:45">
      <c r="A243" s="4" t="s">
        <v>370</v>
      </c>
    </row>
    <row r="244" spans="1:45">
      <c r="A244" s="4" t="s">
        <v>282</v>
      </c>
      <c r="E244" s="5" t="n">
        <v>7022</v>
      </c>
      <c r="K244" s="5" t="n">
        <v>5666</v>
      </c>
    </row>
    <row r="245" spans="1:45">
      <c r="A245" s="4" t="s">
        <v>333</v>
      </c>
      <c r="E245" s="5" t="n">
        <v>37163</v>
      </c>
    </row>
    <row r="246" spans="1:45">
      <c r="A246" s="4" t="s">
        <v>334</v>
      </c>
      <c r="E246" s="5" t="n">
        <v>37163</v>
      </c>
    </row>
    <row r="247" spans="1:45">
      <c r="A247" s="4" t="s">
        <v>371</v>
      </c>
    </row>
    <row r="248" spans="1:45">
      <c r="A248" s="4" t="s">
        <v>282</v>
      </c>
      <c r="E248" s="5" t="n">
        <v>1667</v>
      </c>
      <c r="K248" s="5" t="n">
        <v>1075</v>
      </c>
    </row>
    <row r="249" spans="1:45">
      <c r="A249" s="4" t="s">
        <v>287</v>
      </c>
      <c r="E249" s="5" t="n">
        <v>7364</v>
      </c>
    </row>
    <row r="250" spans="1:45">
      <c r="A250" s="4" t="s">
        <v>333</v>
      </c>
      <c r="E250" s="5" t="n">
        <v>24000</v>
      </c>
    </row>
    <row r="251" spans="1:45">
      <c r="A251" s="4" t="s">
        <v>285</v>
      </c>
      <c r="E251" s="5" t="n">
        <v>5918</v>
      </c>
    </row>
    <row r="252" spans="1:45">
      <c r="A252" s="4" t="s">
        <v>334</v>
      </c>
      <c r="E252" s="5" t="n">
        <v>32140</v>
      </c>
    </row>
    <row r="253" spans="1:45">
      <c r="A253" s="4" t="s">
        <v>372</v>
      </c>
    </row>
    <row r="254" spans="1:45">
      <c r="A254" s="4" t="s">
        <v>282</v>
      </c>
      <c r="K254" s="5" t="n">
        <v>2256</v>
      </c>
    </row>
    <row r="255" spans="1:45">
      <c r="A255" s="4" t="s">
        <v>285</v>
      </c>
      <c r="E255" s="5" t="n">
        <v>11406</v>
      </c>
    </row>
    <row r="256" spans="1:45">
      <c r="A256" s="4" t="s">
        <v>372</v>
      </c>
    </row>
    <row r="257" spans="1:45">
      <c r="A257" s="4" t="s">
        <v>282</v>
      </c>
      <c r="E257" s="5" t="n">
        <v>3439</v>
      </c>
    </row>
    <row r="258" spans="1:45">
      <c r="A258" s="4" t="s">
        <v>287</v>
      </c>
      <c r="E258" s="5" t="n">
        <v>13181</v>
      </c>
    </row>
    <row r="259" spans="1:45">
      <c r="A259" s="4" t="s">
        <v>333</v>
      </c>
      <c r="E259" s="5" t="n">
        <v>46259</v>
      </c>
    </row>
    <row r="260" spans="1:45">
      <c r="A260" s="4" t="s">
        <v>334</v>
      </c>
      <c r="E260" s="5" t="n">
        <v>46259</v>
      </c>
    </row>
    <row r="261" spans="1:45">
      <c r="A261" s="4" t="s">
        <v>373</v>
      </c>
    </row>
    <row r="262" spans="1:45">
      <c r="A262" s="4" t="s">
        <v>282</v>
      </c>
      <c r="E262" s="5" t="n">
        <v>3132</v>
      </c>
      <c r="K262" s="5" t="n">
        <v>1899</v>
      </c>
    </row>
    <row r="263" spans="1:45">
      <c r="A263" s="4" t="s">
        <v>287</v>
      </c>
      <c r="E263" s="5" t="n">
        <v>7778</v>
      </c>
    </row>
    <row r="264" spans="1:45">
      <c r="A264" s="4" t="s">
        <v>333</v>
      </c>
      <c r="E264" s="5" t="n">
        <v>20723</v>
      </c>
    </row>
    <row r="265" spans="1:45">
      <c r="A265" s="4" t="s">
        <v>285</v>
      </c>
      <c r="E265" s="5" t="n">
        <v>5110</v>
      </c>
    </row>
    <row r="266" spans="1:45">
      <c r="A266" s="4" t="s">
        <v>334</v>
      </c>
      <c r="E266" s="5" t="n">
        <v>20723</v>
      </c>
    </row>
    <row r="267" spans="1:45">
      <c r="A267" s="4" t="s">
        <v>374</v>
      </c>
    </row>
    <row r="268" spans="1:45">
      <c r="A268" s="4" t="s">
        <v>282</v>
      </c>
      <c r="E268" s="5" t="n">
        <v>2736</v>
      </c>
      <c r="K268" s="5" t="n">
        <v>1503</v>
      </c>
    </row>
    <row r="269" spans="1:45">
      <c r="A269" s="4" t="s">
        <v>287</v>
      </c>
      <c r="E269" s="5" t="n">
        <v>9829</v>
      </c>
    </row>
    <row r="270" spans="1:45">
      <c r="A270" s="4" t="s">
        <v>333</v>
      </c>
      <c r="E270" s="5" t="n">
        <v>21612</v>
      </c>
    </row>
    <row r="271" spans="1:45">
      <c r="A271" s="4" t="s">
        <v>285</v>
      </c>
      <c r="E271" s="5" t="n">
        <v>5329</v>
      </c>
    </row>
    <row r="272" spans="1:45">
      <c r="A272" s="4" t="s">
        <v>334</v>
      </c>
      <c r="E272" s="5" t="n">
        <v>21612</v>
      </c>
    </row>
    <row r="273" spans="1:45">
      <c r="A273" s="4" t="s">
        <v>375</v>
      </c>
    </row>
    <row r="274" spans="1:45">
      <c r="A274" s="4" t="s">
        <v>282</v>
      </c>
      <c r="E274" s="5" t="n">
        <v>2353</v>
      </c>
      <c r="K274" s="5" t="n">
        <v>1120</v>
      </c>
    </row>
    <row r="275" spans="1:45">
      <c r="A275" s="4" t="s">
        <v>287</v>
      </c>
      <c r="E275" s="5" t="n">
        <v>26575</v>
      </c>
    </row>
    <row r="276" spans="1:45">
      <c r="A276" s="4" t="s">
        <v>333</v>
      </c>
      <c r="E276" s="5" t="n">
        <v>50000</v>
      </c>
    </row>
    <row r="277" spans="1:45">
      <c r="A277" s="4" t="s">
        <v>285</v>
      </c>
      <c r="E277" s="5" t="n">
        <v>12329</v>
      </c>
    </row>
    <row r="278" spans="1:45">
      <c r="A278" s="4" t="s">
        <v>334</v>
      </c>
      <c r="E278" s="5" t="n">
        <v>52130</v>
      </c>
    </row>
    <row r="279" spans="1:45">
      <c r="A279" s="4" t="s">
        <v>376</v>
      </c>
    </row>
    <row r="280" spans="1:45">
      <c r="A280" s="4" t="s">
        <v>282</v>
      </c>
      <c r="E280" s="5" t="n">
        <v>1687</v>
      </c>
      <c r="K280" s="5" t="n">
        <v>578</v>
      </c>
    </row>
    <row r="281" spans="1:45">
      <c r="A281" s="4" t="s">
        <v>287</v>
      </c>
      <c r="E281" s="5" t="n">
        <v>27257</v>
      </c>
    </row>
    <row r="282" spans="1:45">
      <c r="A282" s="4" t="s">
        <v>333</v>
      </c>
      <c r="E282" s="5" t="n">
        <v>43444</v>
      </c>
    </row>
    <row r="283" spans="1:45">
      <c r="A283" s="4" t="s">
        <v>285</v>
      </c>
      <c r="E283" s="5" t="n">
        <v>10712</v>
      </c>
    </row>
    <row r="284" spans="1:45">
      <c r="A284" s="4" t="s">
        <v>334</v>
      </c>
      <c r="E284" s="5" t="n">
        <v>43444</v>
      </c>
    </row>
    <row r="285" spans="1:45">
      <c r="A285" s="4" t="s">
        <v>377</v>
      </c>
    </row>
    <row r="286" spans="1:45">
      <c r="A286" s="4" t="s">
        <v>282</v>
      </c>
      <c r="E286" s="5" t="n">
        <v>1343</v>
      </c>
      <c r="K286" s="5" t="n">
        <v>234</v>
      </c>
    </row>
    <row r="287" spans="1:45">
      <c r="A287" s="4" t="s">
        <v>287</v>
      </c>
      <c r="E287" s="5" t="n">
        <v>21115</v>
      </c>
    </row>
    <row r="288" spans="1:45">
      <c r="A288" s="4" t="s">
        <v>333</v>
      </c>
      <c r="E288" s="5" t="n">
        <v>29988</v>
      </c>
    </row>
    <row r="289" spans="1:45">
      <c r="A289" s="4" t="s">
        <v>285</v>
      </c>
      <c r="E289" s="5" t="n">
        <v>7394</v>
      </c>
    </row>
    <row r="290" spans="1:45">
      <c r="A290" s="4" t="s">
        <v>334</v>
      </c>
      <c r="E290" s="5" t="n">
        <v>29988</v>
      </c>
    </row>
    <row r="291" spans="1:45">
      <c r="A291" s="4" t="s">
        <v>378</v>
      </c>
    </row>
    <row r="292" spans="1:45">
      <c r="A292" s="4" t="s">
        <v>282</v>
      </c>
      <c r="E292" s="5" t="n">
        <v>984</v>
      </c>
    </row>
    <row r="293" spans="1:45">
      <c r="A293" s="4" t="s">
        <v>287</v>
      </c>
      <c r="E293" s="5" t="n">
        <v>29831</v>
      </c>
    </row>
    <row r="294" spans="1:45">
      <c r="A294" s="4" t="s">
        <v>333</v>
      </c>
      <c r="E294" s="5" t="n">
        <v>38071</v>
      </c>
    </row>
    <row r="295" spans="1:45">
      <c r="A295" s="4" t="s">
        <v>285</v>
      </c>
      <c r="E295" s="5" t="n">
        <v>8240</v>
      </c>
    </row>
    <row r="296" spans="1:45">
      <c r="A296" s="4" t="s">
        <v>334</v>
      </c>
      <c r="E296" s="5" t="n">
        <v>38071</v>
      </c>
    </row>
    <row r="297" spans="1:45">
      <c r="A297" s="4" t="s">
        <v>379</v>
      </c>
    </row>
    <row r="298" spans="1:45">
      <c r="A298" s="4" t="s">
        <v>282</v>
      </c>
      <c r="E298" s="5" t="n">
        <v>766</v>
      </c>
    </row>
    <row r="299" spans="1:45">
      <c r="A299" s="4" t="s">
        <v>287</v>
      </c>
      <c r="E299" s="5" t="n">
        <v>20989</v>
      </c>
    </row>
    <row r="300" spans="1:45">
      <c r="A300" s="4" t="s">
        <v>333</v>
      </c>
      <c r="E300" s="5" t="n">
        <v>24398</v>
      </c>
    </row>
    <row r="301" spans="1:45">
      <c r="A301" s="4" t="s">
        <v>285</v>
      </c>
      <c r="E301" s="5" t="n">
        <v>3409</v>
      </c>
    </row>
    <row r="302" spans="1:45">
      <c r="A302" s="4" t="s">
        <v>334</v>
      </c>
      <c r="E302" s="5" t="n">
        <v>24398</v>
      </c>
    </row>
    <row r="303" spans="1:45">
      <c r="A303" s="4" t="s">
        <v>380</v>
      </c>
    </row>
    <row r="304" spans="1:45">
      <c r="A304" s="4" t="s">
        <v>282</v>
      </c>
      <c r="E304" s="5" t="n">
        <v>377</v>
      </c>
    </row>
    <row r="305" spans="1:45">
      <c r="A305" s="4" t="s">
        <v>287</v>
      </c>
      <c r="E305" s="5" t="n">
        <v>24281</v>
      </c>
    </row>
    <row r="306" spans="1:45">
      <c r="A306" s="4" t="s">
        <v>333</v>
      </c>
      <c r="E306" s="5" t="n">
        <v>25838</v>
      </c>
    </row>
    <row r="307" spans="1:45">
      <c r="A307" s="4" t="s">
        <v>285</v>
      </c>
      <c r="E307" s="5" t="n">
        <v>1557</v>
      </c>
    </row>
    <row r="308" spans="1:45">
      <c r="A308" s="4" t="s">
        <v>334</v>
      </c>
      <c r="E308" s="5" t="n">
        <v>25838</v>
      </c>
    </row>
    <row r="309" spans="1:45">
      <c r="A309" s="4" t="s">
        <v>381</v>
      </c>
    </row>
    <row r="310" spans="1:45">
      <c r="A310" s="4" t="s">
        <v>282</v>
      </c>
      <c r="E310" s="5" t="n">
        <v>9879</v>
      </c>
      <c r="K310" s="5" t="n">
        <v>8943</v>
      </c>
    </row>
    <row r="311" spans="1:45">
      <c r="A311" s="4" t="s">
        <v>382</v>
      </c>
    </row>
    <row r="312" spans="1:45">
      <c r="A312" s="4" t="s">
        <v>282</v>
      </c>
      <c r="E312" s="7" t="n">
        <v>9879</v>
      </c>
      <c r="K312" s="7" t="n">
        <v>89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83</v>
      </c>
      <c r="B1" s="2" t="s">
        <v>1</v>
      </c>
    </row>
    <row r="2" spans="1:4">
      <c r="B2" s="2" t="s">
        <v>2</v>
      </c>
      <c r="C2" s="2" t="s">
        <v>68</v>
      </c>
      <c r="D2" s="2" t="s">
        <v>28</v>
      </c>
    </row>
    <row r="3" spans="1:4">
      <c r="A3" s="4" t="s">
        <v>44</v>
      </c>
      <c r="B3" s="7" t="n">
        <v>1556264</v>
      </c>
      <c r="D3" s="7" t="n">
        <v>1934617</v>
      </c>
    </row>
    <row r="4" spans="1:4">
      <c r="A4" s="4" t="s">
        <v>384</v>
      </c>
      <c r="B4" s="5" t="n">
        <v>448045</v>
      </c>
      <c r="C4" s="7" t="n">
        <v>-616286</v>
      </c>
    </row>
    <row r="5" spans="1:4">
      <c r="A5" s="4" t="s">
        <v>385</v>
      </c>
    </row>
    <row r="6" spans="1:4">
      <c r="A6" s="4" t="s">
        <v>44</v>
      </c>
      <c r="B6" s="4" t="s">
        <v>49</v>
      </c>
      <c r="D6" s="4" t="s">
        <v>49</v>
      </c>
    </row>
    <row r="7" spans="1:4">
      <c r="A7" s="4" t="s">
        <v>386</v>
      </c>
    </row>
    <row r="8" spans="1:4">
      <c r="A8" s="4" t="s">
        <v>44</v>
      </c>
      <c r="B8" s="4" t="s">
        <v>49</v>
      </c>
      <c r="D8" s="4" t="s">
        <v>49</v>
      </c>
    </row>
    <row r="9" spans="1:4">
      <c r="A9" s="4" t="s">
        <v>387</v>
      </c>
    </row>
    <row r="10" spans="1:4">
      <c r="A10" s="4" t="s">
        <v>44</v>
      </c>
      <c r="B10" s="7" t="n">
        <v>1556264</v>
      </c>
      <c r="D10" s="7" t="n">
        <v>19346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88</v>
      </c>
      <c r="B1" s="2" t="s">
        <v>1</v>
      </c>
    </row>
    <row r="2" spans="1:2">
      <c r="B2" s="2" t="s">
        <v>389</v>
      </c>
    </row>
    <row r="3" spans="1:2">
      <c r="A3" s="3" t="s">
        <v>390</v>
      </c>
    </row>
    <row r="4" spans="1:2">
      <c r="A4" s="4" t="s">
        <v>391</v>
      </c>
      <c r="B4" s="7" t="n">
        <v>1934617</v>
      </c>
    </row>
    <row r="5" spans="1:2">
      <c r="A5" s="4" t="s">
        <v>392</v>
      </c>
      <c r="B5" s="5" t="n">
        <v>88307</v>
      </c>
    </row>
    <row r="6" spans="1:2">
      <c r="A6" s="4" t="s">
        <v>393</v>
      </c>
      <c r="B6" s="5" t="n">
        <v>-18615</v>
      </c>
    </row>
    <row r="7" spans="1:2">
      <c r="A7" s="4" t="s">
        <v>394</v>
      </c>
      <c r="B7" s="5" t="n">
        <v>-448045</v>
      </c>
    </row>
    <row r="8" spans="1:2">
      <c r="A8" s="4" t="s">
        <v>395</v>
      </c>
      <c r="B8" s="7" t="n">
        <v>1556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28</v>
      </c>
    </row>
    <row r="2" spans="1:3">
      <c r="A2" s="3" t="s">
        <v>57</v>
      </c>
    </row>
    <row r="3" spans="1:3">
      <c r="A3" s="4" t="s">
        <v>58</v>
      </c>
      <c r="B3" s="7" t="n">
        <v>210772</v>
      </c>
      <c r="C3" s="7" t="n">
        <v>239402</v>
      </c>
    </row>
    <row r="4" spans="1:3">
      <c r="A4" s="3" t="s">
        <v>47</v>
      </c>
    </row>
    <row r="5" spans="1:3">
      <c r="A5" s="4" t="s">
        <v>59</v>
      </c>
      <c r="B5" s="8" t="n">
        <v>0.001</v>
      </c>
      <c r="C5" s="8" t="n">
        <v>0.001</v>
      </c>
    </row>
    <row r="6" spans="1:3">
      <c r="A6" s="4" t="s">
        <v>60</v>
      </c>
      <c r="B6" s="5" t="n">
        <v>10000000</v>
      </c>
      <c r="C6" s="5" t="n">
        <v>10000000</v>
      </c>
    </row>
    <row r="7" spans="1:3">
      <c r="A7" s="4" t="s">
        <v>61</v>
      </c>
      <c r="B7" s="5" t="n">
        <v>0</v>
      </c>
      <c r="C7" s="5" t="n">
        <v>0</v>
      </c>
    </row>
    <row r="8" spans="1:3">
      <c r="A8" s="4" t="s">
        <v>62</v>
      </c>
      <c r="B8" s="5" t="n">
        <v>0</v>
      </c>
      <c r="C8" s="5" t="n">
        <v>0</v>
      </c>
    </row>
    <row r="9" spans="1:3">
      <c r="A9" s="4" t="s">
        <v>63</v>
      </c>
      <c r="B9" s="9" t="n">
        <v>1e-05</v>
      </c>
      <c r="C9" s="9" t="n">
        <v>1e-05</v>
      </c>
    </row>
    <row r="10" spans="1:3">
      <c r="A10" s="4" t="s">
        <v>64</v>
      </c>
      <c r="B10" s="5" t="n">
        <v>2000000000</v>
      </c>
      <c r="C10" s="5" t="n">
        <v>2000000000</v>
      </c>
    </row>
    <row r="11" spans="1:3">
      <c r="A11" s="4" t="s">
        <v>65</v>
      </c>
      <c r="B11" s="5" t="n">
        <v>820236456</v>
      </c>
      <c r="C11" s="5" t="n">
        <v>648436785</v>
      </c>
    </row>
    <row r="12" spans="1:3">
      <c r="A12" s="4" t="s">
        <v>66</v>
      </c>
      <c r="B12" s="5" t="n">
        <v>820236456</v>
      </c>
      <c r="C12" s="5" t="n">
        <v>648436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96</v>
      </c>
      <c r="B1" s="2" t="s">
        <v>1</v>
      </c>
    </row>
    <row r="2" spans="1:4">
      <c r="B2" s="2" t="s">
        <v>2</v>
      </c>
      <c r="C2" s="2" t="s">
        <v>68</v>
      </c>
      <c r="D2" s="2" t="s">
        <v>28</v>
      </c>
    </row>
    <row r="3" spans="1:4">
      <c r="A3" s="4" t="s">
        <v>397</v>
      </c>
      <c r="B3" s="7" t="n">
        <v>1556264</v>
      </c>
      <c r="D3" s="7" t="n">
        <v>1934617</v>
      </c>
    </row>
    <row r="4" spans="1:4">
      <c r="A4" s="4" t="s">
        <v>398</v>
      </c>
      <c r="B4" s="7" t="n">
        <v>448045</v>
      </c>
      <c r="C4" s="7" t="n">
        <v>54979</v>
      </c>
    </row>
    <row r="5" spans="1:4">
      <c r="A5" s="4" t="s">
        <v>399</v>
      </c>
      <c r="B5" s="4" t="s">
        <v>400</v>
      </c>
    </row>
    <row r="6" spans="1:4">
      <c r="A6" s="4" t="s">
        <v>401</v>
      </c>
    </row>
    <row r="7" spans="1:4">
      <c r="A7" s="4" t="s">
        <v>402</v>
      </c>
      <c r="B7" s="4" t="s">
        <v>403</v>
      </c>
    </row>
    <row r="8" spans="1:4">
      <c r="A8" s="4" t="s">
        <v>404</v>
      </c>
    </row>
    <row r="9" spans="1:4">
      <c r="A9" s="4" t="s">
        <v>402</v>
      </c>
      <c r="B9" s="4" t="s">
        <v>4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30"/>
  </cols>
  <sheetData>
    <row r="1" spans="1:2">
      <c r="A1" s="1" t="s">
        <v>406</v>
      </c>
      <c r="B1" s="2" t="s">
        <v>1</v>
      </c>
    </row>
    <row r="2" spans="1:2">
      <c r="B2" s="2" t="s">
        <v>407</v>
      </c>
    </row>
    <row r="3" spans="1:2">
      <c r="A3" s="3" t="s">
        <v>408</v>
      </c>
    </row>
    <row r="4" spans="1:2">
      <c r="A4" s="4" t="s">
        <v>409</v>
      </c>
      <c r="B4" s="5" t="n">
        <v>560000</v>
      </c>
    </row>
    <row r="5" spans="1:2">
      <c r="A5" s="4" t="s">
        <v>410</v>
      </c>
      <c r="B5" s="4" t="s">
        <v>49</v>
      </c>
    </row>
    <row r="6" spans="1:2">
      <c r="A6" s="4" t="s">
        <v>411</v>
      </c>
      <c r="B6" s="4" t="s">
        <v>49</v>
      </c>
    </row>
    <row r="7" spans="1:2">
      <c r="A7" s="4" t="s">
        <v>412</v>
      </c>
      <c r="B7" s="4" t="s">
        <v>49</v>
      </c>
    </row>
    <row r="8" spans="1:2">
      <c r="A8" s="4" t="s">
        <v>413</v>
      </c>
      <c r="B8" s="5" t="n">
        <v>560000</v>
      </c>
    </row>
    <row r="9" spans="1:2">
      <c r="A9" s="3" t="s">
        <v>414</v>
      </c>
    </row>
    <row r="10" spans="1:2">
      <c r="A10" s="4" t="s">
        <v>415</v>
      </c>
      <c r="B10" s="10" t="n">
        <v>0.1</v>
      </c>
    </row>
    <row r="11" spans="1:2">
      <c r="A11" s="4" t="s">
        <v>416</v>
      </c>
      <c r="B11" s="4" t="s">
        <v>49</v>
      </c>
    </row>
    <row r="12" spans="1:2">
      <c r="A12" s="4" t="s">
        <v>417</v>
      </c>
      <c r="B12" s="4" t="s">
        <v>49</v>
      </c>
    </row>
    <row r="13" spans="1:2">
      <c r="A13" s="4" t="s">
        <v>418</v>
      </c>
      <c r="B13" s="4" t="s">
        <v>49</v>
      </c>
    </row>
    <row r="14" spans="1:2">
      <c r="A14" s="4" t="s">
        <v>419</v>
      </c>
      <c r="B14" s="10"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49"/>
    <col customWidth="1" max="3" min="3" width="37"/>
  </cols>
  <sheetData>
    <row r="1" spans="1:3">
      <c r="A1" s="1" t="s">
        <v>420</v>
      </c>
      <c r="B1" s="2" t="s">
        <v>1</v>
      </c>
    </row>
    <row r="2" spans="1:3">
      <c r="B2" s="2" t="s">
        <v>421</v>
      </c>
      <c r="C2" s="2" t="s">
        <v>422</v>
      </c>
    </row>
    <row r="3" spans="1:3">
      <c r="A3" s="4" t="s">
        <v>423</v>
      </c>
      <c r="B3" s="9" t="n">
        <v>1e-05</v>
      </c>
      <c r="C3" s="9" t="n">
        <v>1e-05</v>
      </c>
    </row>
    <row r="4" spans="1:3">
      <c r="A4" s="4" t="s">
        <v>424</v>
      </c>
      <c r="B4" s="5" t="n">
        <v>2000000000</v>
      </c>
      <c r="C4" s="5" t="n">
        <v>2000000000</v>
      </c>
    </row>
    <row r="5" spans="1:3">
      <c r="A5" s="4" t="s">
        <v>425</v>
      </c>
      <c r="B5" s="8" t="n">
        <v>0.001</v>
      </c>
      <c r="C5" s="8" t="n">
        <v>0.001</v>
      </c>
    </row>
    <row r="6" spans="1:3">
      <c r="A6" s="4" t="s">
        <v>426</v>
      </c>
      <c r="B6" s="5" t="n">
        <v>10000000</v>
      </c>
      <c r="C6" s="5" t="n">
        <v>10000000</v>
      </c>
    </row>
    <row r="7" spans="1:3">
      <c r="A7" s="4" t="s">
        <v>427</v>
      </c>
      <c r="B7" s="7" t="n">
        <v>16800</v>
      </c>
      <c r="C7" s="7" t="n">
        <v>16800</v>
      </c>
    </row>
    <row r="8" spans="1:3">
      <c r="A8" s="4" t="s">
        <v>428</v>
      </c>
      <c r="B8" s="5" t="n">
        <v>96000</v>
      </c>
    </row>
    <row r="9" spans="1:3">
      <c r="A9" s="4" t="s">
        <v>429</v>
      </c>
      <c r="B9" s="5" t="n">
        <v>12000</v>
      </c>
    </row>
    <row r="10" spans="1:3">
      <c r="A10" s="4" t="s">
        <v>178</v>
      </c>
      <c r="B10" s="5" t="n">
        <v>8</v>
      </c>
    </row>
    <row r="11" spans="1:3">
      <c r="A11" s="4" t="s">
        <v>430</v>
      </c>
      <c r="B11" s="4" t="s">
        <v>431</v>
      </c>
    </row>
    <row r="12" spans="1:3">
      <c r="A12" s="4" t="s">
        <v>393</v>
      </c>
      <c r="B12" s="7" t="n">
        <v>-18615</v>
      </c>
    </row>
    <row r="13" spans="1:3">
      <c r="A13" s="4" t="s">
        <v>432</v>
      </c>
      <c r="B13" s="5" t="n">
        <v>1718</v>
      </c>
    </row>
    <row r="14" spans="1:3">
      <c r="A14" s="4" t="s">
        <v>433</v>
      </c>
      <c r="B14" s="7" t="n">
        <v>25487</v>
      </c>
    </row>
    <row r="15" spans="1:3">
      <c r="A15" s="4" t="s">
        <v>434</v>
      </c>
    </row>
    <row r="16" spans="1:3">
      <c r="A16" s="4" t="s">
        <v>435</v>
      </c>
      <c r="B16" s="5" t="n">
        <v>560000</v>
      </c>
    </row>
    <row r="17" spans="1:3">
      <c r="A17" s="4" t="s">
        <v>436</v>
      </c>
    </row>
    <row r="18" spans="1:3">
      <c r="A18" s="4" t="s">
        <v>437</v>
      </c>
      <c r="B18" s="7" t="n">
        <v>6770</v>
      </c>
    </row>
    <row r="19" spans="1:3">
      <c r="A19" s="4" t="s">
        <v>438</v>
      </c>
      <c r="B19" s="5" t="n">
        <v>171799671</v>
      </c>
    </row>
    <row r="20" spans="1:3">
      <c r="A20" s="4" t="s">
        <v>439</v>
      </c>
      <c r="B20" s="7" t="n">
        <v>1820</v>
      </c>
    </row>
    <row r="21" spans="1:3">
      <c r="A21" s="4" t="s">
        <v>440</v>
      </c>
      <c r="B21" s="9" t="n">
        <v>0.00045</v>
      </c>
    </row>
    <row r="22" spans="1:3">
      <c r="A22" s="4" t="s">
        <v>393</v>
      </c>
      <c r="B22" s="7" t="n">
        <v>-186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441</v>
      </c>
      <c r="B1" s="2" t="s">
        <v>1</v>
      </c>
    </row>
    <row r="2" spans="1:2">
      <c r="B2" s="2" t="s">
        <v>442</v>
      </c>
    </row>
    <row r="3" spans="1:2">
      <c r="A3" s="3" t="s">
        <v>109</v>
      </c>
    </row>
    <row r="4" spans="1:2">
      <c r="A4" s="4" t="s">
        <v>443</v>
      </c>
      <c r="B4" s="5" t="n">
        <v>12968646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4</v>
      </c>
      <c r="B1" s="2" t="s">
        <v>2</v>
      </c>
      <c r="C1" s="2" t="s">
        <v>28</v>
      </c>
    </row>
    <row r="2" spans="1:3">
      <c r="A2" s="3" t="s">
        <v>445</v>
      </c>
    </row>
    <row r="3" spans="1:3">
      <c r="A3" s="4" t="s">
        <v>446</v>
      </c>
      <c r="B3" s="7" t="n">
        <v>1447041</v>
      </c>
      <c r="C3" s="7" t="n">
        <v>1447041</v>
      </c>
    </row>
    <row r="4" spans="1:3">
      <c r="A4" s="4" t="s">
        <v>38</v>
      </c>
      <c r="B4" s="7" t="n">
        <v>389845</v>
      </c>
      <c r="C4" s="7" t="n">
        <v>3541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447</v>
      </c>
      <c r="B1" s="2" t="s">
        <v>448</v>
      </c>
      <c r="C1" s="2" t="s">
        <v>449</v>
      </c>
      <c r="D1" s="2" t="s">
        <v>245</v>
      </c>
    </row>
    <row r="2" spans="1:4">
      <c r="A2" s="4" t="s">
        <v>450</v>
      </c>
      <c r="D2" s="5" t="n">
        <v>124438109</v>
      </c>
    </row>
    <row r="3" spans="1:4">
      <c r="A3" s="4" t="s">
        <v>451</v>
      </c>
      <c r="D3" s="7" t="n">
        <v>4855</v>
      </c>
    </row>
    <row r="4" spans="1:4">
      <c r="A4" s="4" t="s">
        <v>452</v>
      </c>
      <c r="D4" s="7" t="n">
        <v>1367</v>
      </c>
    </row>
    <row r="5" spans="1:4">
      <c r="A5" s="4" t="s">
        <v>453</v>
      </c>
    </row>
    <row r="6" spans="1:4">
      <c r="A6" s="4" t="s">
        <v>454</v>
      </c>
      <c r="B6" s="7" t="n">
        <v>55000</v>
      </c>
      <c r="C6" s="7" t="n">
        <v>55000</v>
      </c>
    </row>
    <row r="7" spans="1:4">
      <c r="A7" s="4" t="s">
        <v>183</v>
      </c>
      <c r="B7" s="4" t="s">
        <v>184</v>
      </c>
      <c r="C7" s="4" t="s">
        <v>184</v>
      </c>
    </row>
    <row r="8" spans="1:4">
      <c r="A8" s="4" t="s">
        <v>455</v>
      </c>
      <c r="B8" s="4" t="s">
        <v>456</v>
      </c>
      <c r="C8" s="4" t="s">
        <v>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827</v>
      </c>
      <c r="C4" s="7" t="n">
        <v>21777</v>
      </c>
    </row>
    <row r="5" spans="1:3">
      <c r="A5" s="3" t="s">
        <v>71</v>
      </c>
    </row>
    <row r="6" spans="1:3">
      <c r="A6" s="4" t="s">
        <v>72</v>
      </c>
      <c r="B6" s="5" t="n">
        <v>29783</v>
      </c>
      <c r="C6" s="5" t="n">
        <v>57827</v>
      </c>
    </row>
    <row r="7" spans="1:3">
      <c r="A7" s="4" t="s">
        <v>73</v>
      </c>
      <c r="B7" s="5" t="n">
        <v>154174</v>
      </c>
      <c r="C7" s="5" t="n">
        <v>153092</v>
      </c>
    </row>
    <row r="8" spans="1:3">
      <c r="A8" s="4" t="s">
        <v>74</v>
      </c>
      <c r="B8" s="5" t="n">
        <v>183957</v>
      </c>
      <c r="C8" s="5" t="n">
        <v>210919</v>
      </c>
    </row>
    <row r="9" spans="1:3">
      <c r="A9" s="4" t="s">
        <v>75</v>
      </c>
      <c r="B9" s="5" t="n">
        <v>-180130</v>
      </c>
      <c r="C9" s="5" t="n">
        <v>-189142</v>
      </c>
    </row>
    <row r="10" spans="1:3">
      <c r="A10" s="3" t="s">
        <v>76</v>
      </c>
    </row>
    <row r="11" spans="1:3">
      <c r="A11" s="4" t="s">
        <v>77</v>
      </c>
      <c r="B11" s="5" t="n">
        <v>-209358</v>
      </c>
      <c r="C11" s="5" t="n">
        <v>-214674</v>
      </c>
    </row>
    <row r="12" spans="1:3">
      <c r="A12" s="4" t="s">
        <v>78</v>
      </c>
      <c r="B12" s="5" t="n">
        <v>448045</v>
      </c>
      <c r="C12" s="5" t="n">
        <v>54979</v>
      </c>
    </row>
    <row r="13" spans="1:3">
      <c r="A13" s="4" t="s">
        <v>79</v>
      </c>
      <c r="B13" s="5" t="n">
        <v>238687</v>
      </c>
      <c r="C13" s="5" t="n">
        <v>-159695</v>
      </c>
    </row>
    <row r="14" spans="1:3">
      <c r="A14" s="4" t="s">
        <v>80</v>
      </c>
      <c r="B14" s="5" t="n">
        <v>58557</v>
      </c>
      <c r="C14" s="5" t="n">
        <v>-348837</v>
      </c>
    </row>
    <row r="15" spans="1:3">
      <c r="A15" s="4" t="s">
        <v>81</v>
      </c>
      <c r="B15" s="4" t="s">
        <v>49</v>
      </c>
      <c r="C15" s="5" t="n">
        <v>1725</v>
      </c>
    </row>
    <row r="16" spans="1:3">
      <c r="A16" s="4" t="s">
        <v>82</v>
      </c>
      <c r="B16" s="7" t="n">
        <v>58557</v>
      </c>
      <c r="C16" s="7" t="n">
        <v>-350562</v>
      </c>
    </row>
    <row r="17" spans="1:3">
      <c r="A17" s="3" t="s">
        <v>83</v>
      </c>
    </row>
    <row r="18" spans="1:3">
      <c r="A18" s="4" t="s">
        <v>84</v>
      </c>
      <c r="B18" s="5" t="n">
        <v>703135385</v>
      </c>
      <c r="C18" s="5" t="n">
        <v>284894068</v>
      </c>
    </row>
    <row r="19" spans="1:3">
      <c r="A19" s="4" t="s">
        <v>85</v>
      </c>
      <c r="B19" s="5" t="n">
        <v>2000000000</v>
      </c>
      <c r="C19" s="5" t="n">
        <v>284894068</v>
      </c>
    </row>
    <row r="20" spans="1:3">
      <c r="A20" s="4" t="s">
        <v>86</v>
      </c>
      <c r="B20" s="7" t="n">
        <v>0</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2</v>
      </c>
      <c r="B4" s="7" t="n">
        <v>58557</v>
      </c>
      <c r="C4" s="7" t="n">
        <v>-350562</v>
      </c>
    </row>
    <row r="5" spans="1:3">
      <c r="A5" s="3" t="s">
        <v>89</v>
      </c>
    </row>
    <row r="6" spans="1:3">
      <c r="A6" s="4" t="s">
        <v>90</v>
      </c>
      <c r="B6" s="5" t="n">
        <v>116937</v>
      </c>
      <c r="C6" s="5" t="n">
        <v>122213</v>
      </c>
    </row>
    <row r="7" spans="1:3">
      <c r="A7" s="4" t="s">
        <v>78</v>
      </c>
      <c r="B7" s="5" t="n">
        <v>-448045</v>
      </c>
      <c r="C7" s="5" t="n">
        <v>-54979</v>
      </c>
    </row>
    <row r="8" spans="1:3">
      <c r="A8" s="3" t="s">
        <v>91</v>
      </c>
    </row>
    <row r="9" spans="1:3">
      <c r="A9" s="4" t="s">
        <v>92</v>
      </c>
      <c r="B9" s="5" t="n">
        <v>1194</v>
      </c>
      <c r="C9" s="5" t="n">
        <v>-4534</v>
      </c>
    </row>
    <row r="10" spans="1:3">
      <c r="A10" s="4" t="s">
        <v>32</v>
      </c>
      <c r="B10" s="5" t="n">
        <v>295</v>
      </c>
      <c r="C10" s="5" t="n">
        <v>576</v>
      </c>
    </row>
    <row r="11" spans="1:3">
      <c r="A11" s="4" t="s">
        <v>36</v>
      </c>
      <c r="B11" s="5" t="n">
        <v>-4609</v>
      </c>
      <c r="C11" s="5" t="n">
        <v>831</v>
      </c>
    </row>
    <row r="12" spans="1:3">
      <c r="A12" s="4" t="s">
        <v>37</v>
      </c>
      <c r="B12" s="5" t="n">
        <v>4029</v>
      </c>
      <c r="C12" s="5" t="n">
        <v>1360</v>
      </c>
    </row>
    <row r="13" spans="1:3">
      <c r="A13" s="4" t="s">
        <v>38</v>
      </c>
      <c r="B13" s="5" t="n">
        <v>35680</v>
      </c>
      <c r="C13" s="5" t="n">
        <v>35978</v>
      </c>
    </row>
    <row r="14" spans="1:3">
      <c r="A14" s="4" t="s">
        <v>39</v>
      </c>
      <c r="B14" s="5" t="n">
        <v>56741</v>
      </c>
      <c r="C14" s="5" t="n">
        <v>56483</v>
      </c>
    </row>
    <row r="15" spans="1:3">
      <c r="A15" s="4" t="s">
        <v>40</v>
      </c>
      <c r="B15" s="5" t="n">
        <v>-3</v>
      </c>
      <c r="C15" s="5" t="n">
        <v>-1686</v>
      </c>
    </row>
    <row r="16" spans="1:3">
      <c r="A16" s="4" t="s">
        <v>93</v>
      </c>
      <c r="B16" s="5" t="n">
        <v>-179224</v>
      </c>
      <c r="C16" s="5" t="n">
        <v>-194320</v>
      </c>
    </row>
    <row r="17" spans="1:3">
      <c r="A17" s="3" t="s">
        <v>94</v>
      </c>
    </row>
    <row r="18" spans="1:3">
      <c r="A18" s="4" t="s">
        <v>95</v>
      </c>
      <c r="B18" s="4" t="s">
        <v>49</v>
      </c>
      <c r="C18" s="4" t="s">
        <v>49</v>
      </c>
    </row>
    <row r="19" spans="1:3">
      <c r="A19" s="3" t="s">
        <v>96</v>
      </c>
    </row>
    <row r="20" spans="1:3">
      <c r="A20" s="4" t="s">
        <v>97</v>
      </c>
      <c r="B20" s="5" t="n">
        <v>160000</v>
      </c>
      <c r="C20" s="5" t="n">
        <v>130000</v>
      </c>
    </row>
    <row r="21" spans="1:3">
      <c r="A21" s="4" t="s">
        <v>98</v>
      </c>
      <c r="B21" s="4" t="s">
        <v>49</v>
      </c>
      <c r="C21" s="5" t="n">
        <v>29780</v>
      </c>
    </row>
    <row r="22" spans="1:3">
      <c r="A22" s="4" t="s">
        <v>99</v>
      </c>
      <c r="B22" s="5" t="n">
        <v>160000</v>
      </c>
      <c r="C22" s="5" t="n">
        <v>159780</v>
      </c>
    </row>
    <row r="23" spans="1:3">
      <c r="A23" s="4" t="s">
        <v>100</v>
      </c>
      <c r="B23" s="5" t="n">
        <v>-19224</v>
      </c>
      <c r="C23" s="5" t="n">
        <v>-34540</v>
      </c>
    </row>
    <row r="24" spans="1:3">
      <c r="A24" s="4" t="s">
        <v>101</v>
      </c>
      <c r="B24" s="5" t="n">
        <v>19934</v>
      </c>
      <c r="C24" s="5" t="n">
        <v>42052</v>
      </c>
    </row>
    <row r="25" spans="1:3">
      <c r="A25" s="4" t="s">
        <v>102</v>
      </c>
      <c r="B25" s="5" t="n">
        <v>710</v>
      </c>
      <c r="C25" s="5" t="n">
        <v>7512</v>
      </c>
    </row>
    <row r="26" spans="1:3">
      <c r="A26" s="3" t="s">
        <v>103</v>
      </c>
    </row>
    <row r="27" spans="1:3">
      <c r="A27" s="4" t="s">
        <v>104</v>
      </c>
      <c r="B27" s="5" t="n">
        <v>6770</v>
      </c>
      <c r="C27" s="5" t="n">
        <v>4400</v>
      </c>
    </row>
    <row r="28" spans="1:3">
      <c r="A28" s="4" t="s">
        <v>105</v>
      </c>
      <c r="B28" s="5" t="n">
        <v>1820</v>
      </c>
      <c r="C28" s="5" t="n">
        <v>962</v>
      </c>
    </row>
    <row r="29" spans="1:3">
      <c r="A29" s="4" t="s">
        <v>106</v>
      </c>
      <c r="B29" s="5" t="n">
        <v>18615</v>
      </c>
      <c r="C29" s="5" t="n">
        <v>8531</v>
      </c>
    </row>
    <row r="30" spans="1:3">
      <c r="A30" s="4" t="s">
        <v>107</v>
      </c>
      <c r="B30" s="7" t="n">
        <v>88307</v>
      </c>
      <c r="C30" s="7" t="n">
        <v>106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9:11Z</dcterms:created>
  <dcterms:modified xmlns:dcterms="http://purl.org/dc/terms/" xmlns:xsi="http://www.w3.org/2001/XMLSchema-instance" xsi:type="dcterms:W3CDTF">2017-05-15T17:09:11Z</dcterms:modified>
</cp:coreProperties>
</file>